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U.S" sheetId="5" r:id="rId5"/>
    <s:sheet name="Consolidated Balance Sheet (U.6" sheetId="6" r:id="rId6"/>
    <s:sheet name="Consolidated Statement of Cash " sheetId="7" r:id="rId7"/>
    <s:sheet name="Consolidated Statement of Cash8" sheetId="8" r:id="rId8"/>
    <s:sheet name="Basis of financial statement pr" sheetId="9" r:id="rId9"/>
    <s:sheet name="Business segments" sheetId="10" r:id="rId10"/>
    <s:sheet name="Investment and other income" sheetId="11" r:id="rId11"/>
    <s:sheet name="Employee retirement benefits" sheetId="12" r:id="rId12"/>
    <s:sheet name="Financing costs and additional " sheetId="13" r:id="rId13"/>
    <s:sheet name="Long-term debt" sheetId="14" r:id="rId14"/>
    <s:sheet name="Other long-term obligations" sheetId="15" r:id="rId15"/>
    <s:sheet name="Net income per share" sheetId="16" r:id="rId16"/>
    <s:sheet name="Other comprehensive income info" sheetId="17" r:id="rId17"/>
    <s:sheet name="Recently Issued Accounting Stan" sheetId="18" r:id="rId18"/>
    <s:sheet name="Business segments (Tables)" sheetId="19" r:id="rId19"/>
    <s:sheet name="Investment and other income (Ta" sheetId="20" r:id="rId20"/>
    <s:sheet name="Employee retirement benefits (T" sheetId="21" r:id="rId21"/>
    <s:sheet name="Financing costs and additiona22" sheetId="22" r:id="rId22"/>
    <s:sheet name="Long-term debt (Tables)" sheetId="23" r:id="rId23"/>
    <s:sheet name="Other long-term obligations (Ta" sheetId="24" r:id="rId24"/>
    <s:sheet name="Net income per share (Tables)" sheetId="25" r:id="rId25"/>
    <s:sheet name="Other comprehensive income in26" sheetId="26" r:id="rId26"/>
    <s:sheet name="Business Segments (Detail)" sheetId="27" r:id="rId27"/>
    <s:sheet name="Business Segments (Parenthetica" sheetId="28" r:id="rId28"/>
    <s:sheet name="Gains and Losses on Asset Sales" sheetId="29" r:id="rId29"/>
    <s:sheet name="Components of Net Periodic Bene" sheetId="30" r:id="rId30"/>
    <s:sheet name="Financing Costs and Additiona31" sheetId="31" r:id="rId31"/>
    <s:sheet name="Financing Costs and Additiona32" sheetId="32" r:id="rId32"/>
    <s:sheet name="Long Term Debt (Detail)" sheetId="33" r:id="rId33"/>
    <s:sheet name="Long Term Debt - Additional Inf" sheetId="34" r:id="rId34"/>
    <s:sheet name="Other Long-Term Obligations (De" sheetId="35" r:id="rId35"/>
    <s:sheet name="Other Long-Term Obligations (Pa" sheetId="36" r:id="rId36"/>
    <s:sheet name="Net Income Per Share (Detail)" sheetId="37" r:id="rId37"/>
    <s:sheet name="Changes in Accumulated Other Co" sheetId="38" r:id="rId38"/>
    <s:sheet name="Amounts Reclassified Out of Acc" sheetId="39" r:id="rId39"/>
    <s:sheet name="Income Tax Expense_(Credit) for" sheetId="40" r:id="rId40"/>
  </s:sheets>
  <s:definedNames/>
  <s:calcPr calcId="124519" calcMode="auto" fullCalcOnLoad="1"/>
</s:workbook>
</file>

<file path=xl/sharedStrings.xml><?xml version="1.0" encoding="utf-8"?>
<sst xmlns="http://schemas.openxmlformats.org/spreadsheetml/2006/main" uniqueCount="280">
  <si>
    <t>Document and Entity Information - Jun. 30, 2015 - shares</t>
  </si>
  <si>
    <t>Total</t>
  </si>
  <si>
    <t>Document Information [Line Items]</t>
  </si>
  <si>
    <t>Document Type</t>
  </si>
  <si>
    <t>10-Q</t>
  </si>
  <si>
    <t>Amendment Flag</t>
  </si>
  <si>
    <t>false</t>
  </si>
  <si>
    <t>Document Period End Date</t>
  </si>
  <si>
    <t>Jun. 30,
		2015</t>
  </si>
  <si>
    <t>Document Fiscal Year Focus</t>
  </si>
  <si>
    <t>Document Fiscal Period Focus</t>
  </si>
  <si>
    <t>Q2</t>
  </si>
  <si>
    <t>Trading Symbol</t>
  </si>
  <si>
    <t>IMO</t>
  </si>
  <si>
    <t>Entity Registrant Name</t>
  </si>
  <si>
    <t>IMPERIAL OIL LTD</t>
  </si>
  <si>
    <t>Entity Central Index Key</t>
  </si>
  <si>
    <t>Current Fiscal Year End Date</t>
  </si>
  <si>
    <t>--12-31</t>
  </si>
  <si>
    <t>Entity Filer Category</t>
  </si>
  <si>
    <t>Large Accelerated Filer</t>
  </si>
  <si>
    <t>Entity Common Stock, Shares Outstanding</t>
  </si>
  <si>
    <t>Consolidated Statement Of Income (U.S. GAAP) - CAD CAD in Millions</t>
  </si>
  <si>
    <t>3 Months Ended</t>
  </si>
  <si>
    <t>6 Months Ended</t>
  </si>
  <si>
    <t>Jun. 30, 2015</t>
  </si>
  <si>
    <t>Jun. 30, 2014</t>
  </si>
  <si>
    <t>REVENUES AND OTHER INCOME</t>
  </si>
  <si>
    <t>Operating revenues</t>
  </si>
  <si>
    <t>[1],[2]</t>
  </si>
  <si>
    <t>[3]</t>
  </si>
  <si>
    <t>[4]</t>
  </si>
  <si>
    <t>Investment and other income (note 3)</t>
  </si>
  <si>
    <t>TOTAL REVENUES AND OTHER INCOME</t>
  </si>
  <si>
    <t>EXPENSES</t>
  </si>
  <si>
    <t>Exploration</t>
  </si>
  <si>
    <t>Purchases of crude oil and products</t>
  </si>
  <si>
    <t>[5]</t>
  </si>
  <si>
    <t>Production and manufacturing</t>
  </si>
  <si>
    <t>[6]</t>
  </si>
  <si>
    <t>Selling and general</t>
  </si>
  <si>
    <t>Federal excise tax</t>
  </si>
  <si>
    <t>[2]</t>
  </si>
  <si>
    <t>Depreciation and depletion</t>
  </si>
  <si>
    <t>Financing costs (note 5)</t>
  </si>
  <si>
    <t>TOTAL EXPENSES</t>
  </si>
  <si>
    <t>INCOME BEFORE INCOME TAXES</t>
  </si>
  <si>
    <t>INCOME TAXES</t>
  </si>
  <si>
    <t>NET INCOME</t>
  </si>
  <si>
    <t>PER SHARE INFORMATION (Canadian dollars)</t>
  </si>
  <si>
    <t>Net income per common share - basic (note 8)</t>
  </si>
  <si>
    <t>Net income per common share - diluted (note 8)</t>
  </si>
  <si>
    <t>Dividends per common share</t>
  </si>
  <si>
    <t>[1]</t>
  </si>
  <si>
    <t>Amounts from related parties included in operating revenues        1,017         742           1,655         1,558</t>
  </si>
  <si>
    <t>Federal excise tax included in operating revenues        387         383           764         753</t>
  </si>
  <si>
    <t>Included export sales to the United States of $1,362 million (2014 - $1,370 million). Export sales to the United States were recorded in all operating segments, with the largest effects in the Upstream segment</t>
  </si>
  <si>
    <t>Included export sales to the United States of $2,163 million (2014 - $2,796 million). Export sales to the United States were recorded in all operating segments, with the largest effects in the Upstream segment</t>
  </si>
  <si>
    <t>Amounts to related parties included in purchases of crude oil         and products        967         1,058           1,653         1,828</t>
  </si>
  <si>
    <t>Amounts to related parties included in production and         manufacturing expenses        125         89           227         175</t>
  </si>
  <si>
    <t>Consolidated Statement Of Income (U.S. GAAP) (Parenthetical) - CAD CAD in Millions</t>
  </si>
  <si>
    <t>Federal excise tax included in operating revenues</t>
  </si>
  <si>
    <t>Amounts from related parties included in operating revenues</t>
  </si>
  <si>
    <t>Amounts to related parties included in purchases of crude oil and products</t>
  </si>
  <si>
    <t>Amounts to related parties included in production and manufacturing expenses</t>
  </si>
  <si>
    <t>Consolidated Statement of Comprehensive Income (U.S. GAAP) - CAD CAD in Millions</t>
  </si>
  <si>
    <t>Other comprehensive income, net of income taxes</t>
  </si>
  <si>
    <t>Post-retirement benefit liability adjustment (excluding amortization)</t>
  </si>
  <si>
    <t>Amortization of post-retirement benefit liability adjustment included in net periodic benefit costs</t>
  </si>
  <si>
    <t>Total other comprehensive income/(loss)</t>
  </si>
  <si>
    <t>Comprehensive income</t>
  </si>
  <si>
    <t>Consolidated Balance Sheet (U.S. GAAP) - CAD CAD in Millions</t>
  </si>
  <si>
    <t>Dec. 31, 2014</t>
  </si>
  <si>
    <t>Current assets</t>
  </si>
  <si>
    <t>Cash</t>
  </si>
  <si>
    <t>Accounts receivable, less estimated doubtful accounts</t>
  </si>
  <si>
    <t>Inventories of crude oil and products</t>
  </si>
  <si>
    <t>Materials, supplies and prepaid expenses</t>
  </si>
  <si>
    <t>Deferred income tax assets</t>
  </si>
  <si>
    <t>Total current assets</t>
  </si>
  <si>
    <t>Long-term receivables, investments and other long-term assets</t>
  </si>
  <si>
    <t>Property, plant and equipment,</t>
  </si>
  <si>
    <t>less accumulated depreciation and depletion</t>
  </si>
  <si>
    <t>Property, plant and equipment, net</t>
  </si>
  <si>
    <t>Goodwill</t>
  </si>
  <si>
    <t>Other intangible assets, net</t>
  </si>
  <si>
    <t>TOTAL ASSETS</t>
  </si>
  <si>
    <t>Current liabilities</t>
  </si>
  <si>
    <t>Notes and loans payable</t>
  </si>
  <si>
    <t>Accounts payable and accrued liabilities (note 7)</t>
  </si>
  <si>
    <t>Income taxes payable</t>
  </si>
  <si>
    <t>Total current liabilities</t>
  </si>
  <si>
    <t>Long-term debt (note 6)</t>
  </si>
  <si>
    <t>Other long-term obligations (note 7)</t>
  </si>
  <si>
    <t>Deferred income tax liabilities</t>
  </si>
  <si>
    <t>TOTAL LIABILITIES</t>
  </si>
  <si>
    <t>SHAREHOLDERS' EQUITY</t>
  </si>
  <si>
    <t>Common shares at stated value</t>
  </si>
  <si>
    <t>Earnings reinvested</t>
  </si>
  <si>
    <t>Accumulated other comprehensive income (note 9)</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d amounts receivable from related parties of $249 million (2014 - accounts payable and accrued liabilities included amounts payable to related parties of $174 million)</t>
  </si>
  <si>
    <t>Notes and loans payable included amounts to related parties of $75 million (2014 - $75 million)</t>
  </si>
  <si>
    <t>Long-term debt included amounts to related parties of $5,852 million (2014 - $4,746 million)</t>
  </si>
  <si>
    <t>Other long-term obligations include amounts to related parties of $208 million (2014 - $96 million)</t>
  </si>
  <si>
    <t>Number of common shares authorized and outstanding were 1,100 million and 848 million, respectively (2014 - 1,100 million and 848 million, respectively)</t>
  </si>
  <si>
    <t>Consolidated Balance Sheet (U.S. GAAP) (Parenthetical) - CAD shares in Millions, CAD in Millions</t>
  </si>
  <si>
    <t>Due to related parties, current</t>
  </si>
  <si>
    <t>Amounts (payable) receivable from related parties</t>
  </si>
  <si>
    <t>Common shares authorized</t>
  </si>
  <si>
    <t>Common shares outstanding</t>
  </si>
  <si>
    <t>Long-term debt</t>
  </si>
  <si>
    <t>Due to related parties</t>
  </si>
  <si>
    <t>Other long-term debt</t>
  </si>
  <si>
    <t>Consolidated Statement of Cash Flows (U.S. GAAP) - CAD CAD in Millions</t>
  </si>
  <si>
    <t>OPERATING ACTIVITIES</t>
  </si>
  <si>
    <t>Adjustments for non-cash items:</t>
  </si>
  <si>
    <t>(Gain)/loss on asset sales (note 3)</t>
  </si>
  <si>
    <t>Deferred income taxes and other</t>
  </si>
  <si>
    <t>Changes in operating assets and liabilities:</t>
  </si>
  <si>
    <t>Accounts receivable</t>
  </si>
  <si>
    <t>Inventories, materials, supplies and prepaid expenses</t>
  </si>
  <si>
    <t>Accounts payable and accrued liabilities</t>
  </si>
  <si>
    <t>All other items - net</t>
  </si>
  <si>
    <t>CASH FLOWS FROM (USED IN) OPERATING ACTIVITIES</t>
  </si>
  <si>
    <t>INVESTING ACTIVITIES</t>
  </si>
  <si>
    <t>Additions to property, plant and equipment</t>
  </si>
  <si>
    <t>Proceeds associated with asset sales</t>
  </si>
  <si>
    <t>Additional investments</t>
  </si>
  <si>
    <t>CASH FLOWS FROM (USED IN) INVESTING ACTIVITIES</t>
  </si>
  <si>
    <t>FINANCING ACTIVITIES</t>
  </si>
  <si>
    <t>Short-term debt - net</t>
  </si>
  <si>
    <t>Long-term debt issued</t>
  </si>
  <si>
    <t>Reduction in capitalized lease obligations</t>
  </si>
  <si>
    <t>Dividends paid</t>
  </si>
  <si>
    <t>CASH FLOWS FROM (USED IN) FINANCING ACTIVITIES</t>
  </si>
  <si>
    <t>INCREASE (DECREASE) IN CASH</t>
  </si>
  <si>
    <t>CASH AT BEGINNING OF PERIOD</t>
  </si>
  <si>
    <t>CASH AT END OF PERIOD</t>
  </si>
  <si>
    <t>Included contribution to registered pension plans        (69)         (96)          (132)         (172)</t>
  </si>
  <si>
    <t>Consolidated Statement of Cash Flows (U.S. GAAP) (Parenthetical) - CAD CAD in Millions</t>
  </si>
  <si>
    <t>Included contribution to registered pension plans</t>
  </si>
  <si>
    <t>Basis of financial statement preparation</t>
  </si>
  <si>
    <t>1. Basis of financial statement preparation
These unaudited consolidated financial statements have been
prepared in accordance with generally accepted accounting
principles of the United States of America and follow the same
accounting policies and methods of computation as, and should be
read in conjunction with, the most recent annual consolidated
financial statements filed with the U.S. Securities and Exchange
Commission in the company’s 2014 Annual Report on Form 10-K.
In the opinion of the company, the information furnished herein
reflects all known accruals and adjustments necessary for a fair
statement of the results for the periods reported herein. All such
adjustments are of a normal recurring nature. The company’s
exploration and production activities are accounted for under the
“successful efforts” method.
The results for the six months ended June 30, 2015, are not
necessarily indicative of the operations to be expected for the
full year.
All amounts are in Canadian dollars unless otherwise indicated.</t>
  </si>
  <si>
    <t>Business segments</t>
  </si>
  <si>
    <t>2. Business segments
Second Quarter
Upstream
Downstream
Chemical
millions of dollars
2015
2014
2015
2014
2015
2014
REVENUES AND OTHER INCOME
Operating revenues (a) 1,783 2,109 5,178 6,901 311 389
Intersegment sales 718 1,043 268 370 63 115
Investment and other income 16 643 13 7 (1) (1)
2,517 3,795 5,459 7,278 373 503
EXPENSES
Exploration 16 17
-
-
-
-
Purchases of crude oil and products 1,070 1,430 4,071 5,781 205 351
Production and manufacturing 953 987 392 350 50 53
Selling and general (1) 1 243 214 20 19
Federal excise tax
-
- 387 383
-
-
Depreciation and depletion 273 216 56 58 2 3
Financing costs
- 2
-
-
-
-
TOTAL EXPENSES
2,311 2,653
5,149 6,786
277 426
INCOME BEFORE INCOME TAXES 206 1,142 310 492 96 77
INCOME TAXES 380 285 95 126 27 20
NET INCOME (174) 857 215 366 69 57
Cash flows from (used in) operating activities (264) 633 541 248 105 74
CAPEX (b) 704 1,237 96 135 4 6
Second Quarter
Corporate and Other
Eliminations Consolidated
millions of dollars
2015 2014
2015 2014 2015 2014
REVENUES AND OTHER INCOME
Operating revenues (a)
-
-
-
- 7,272 9,399
Intersegment sales
-
- (1,049) (1,528)
-
-
Investment and other income 1 1
-
- 29 650
1 1 (1,049) (1,528) 7,301 10,049
EXPENSES
Exploration
-
-
-
- 16 17
Purchases of crude oil and products
-
- (1,051) (1,527) 4,295 6,035
Production and manufacturing
-
-
-
- 1,395 1,390
Selling and general 8 63 2 (1) 272 296
Federal excise tax
-
-
-
- 387 383
Depreciation and depletion 4 3
-
- 335 280
Financing costs 5
-
-
- 5 2
TOTAL EXPENSES 17 66 (1,049) (1,528) 6,705 8,403
INCOME BEFORE INCOME TAXES (16) (65)
-
- 596 1,646
INCOME TAXES (26) (17)
-
- 476 414
NET INCOME 10 (48)
-
- 120 1,232
Cash flows from (used in) operating activities (5) 44
-
- 377 999
CAPEX (b) 15 20
-
- 819 1,398
(a) Included export sales to the United
States of $1,362 million (2014 - $1,370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
Six Months to June 30 Upstream Downstream Chemical
millions of dollars 2015 2014 2015 2014 2015 2014
REVENUES AND OTHER INCOME
Operating revenues (a) 2,995 4,306 9,847 13,546 600 744
Intersegment sales 1,316 2,111 524 800 122 217
Investment and other income 18 656 43 20 -
-
4,329 7,073 10,414 14,366 722 961
EXPENSES
Exploration 33 38 -
- -
-
Purchases of crude oil and products 1,908 2,835 7,266 11,197 387 670
Production and manufacturing 1,903 2,016 748 736 103 114
Selling and general (1) 3 464 424 42 36
Federal excise tax
-
- 764 753 -
-
Depreciation and depletion 532 438 108 110 5 6
Financing costs 3 4 -
- -
-
TOTAL EXPENSES 4,378 5,334 9,350 13,220 537 826
INCOME BEFORE INCOME TAXES (49) 1,739 1,064 1,146 185 135
INCOME TAXES 314 430 284 292 50 35
NET INCOME (363) 1,309 780 854 135 100
Cash flows from (used in) operating activities (515) 990 1,055 960 160 77
CAPEX (b) 1,594 2,400 221 183 16 8
Total assets as at June 30 36,612 32,940 5,839 6,121 381 377
Six Months to June 30
Corporate and Other Eliminations Consolidated
millions of dollars 2015 2014 2015 2014 2015 2014
REVENUES AND OTHER INCOME
Operating revenues (a)
-
-
-
- 13,442 18,596
Intersegment sales
-
- (1,962) (3,128) -
-
Investment and other income 1 3
-
- 62 679
1 3 (1,962) (3,128) 13,504 19,275
EXPENSES
Exploration
-
-
-
- 33 38
Purchases of crude oil and products
-
- (1,961) (3,125) 7,600 11,577
Production and manufacturing
-
-
-
- 2,754 2,866
Selling and general 32 111 (1) (3) 536 571
Federal excise tax
-
-
-
- 764 753
Depreciation and depletion 7 6
-
- 652 560
Financing costs 5
-
-
- 8 4
TOTAL EXPENSES 44 117 (1,962) (3,128) 12,347 16,369
INCOME BEFORE INCOME TAXES (43) (114)
-
- 1,157 2,906
INCOME TAXES (32) (29)
-
- 616 728
NET INCOME (11) (85)
-
- 541 2,178
Cash flows from (used in) operating activities (42) 57
-
- 658 2,084
CAPEX (b) 38 41
-
- 1,869 2,632
Total assets as at June 30 413 535 (411) (575) 42,834 39,398
(a) Included export sales to the United
States of $2,163 million (2014 - $2,796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t>
  </si>
  <si>
    <t>Investment and other income</t>
  </si>
  <si>
    <t>3. Investment and other
income
Investment and other income included gains and losses on asset
sales as follows:
Six Months
Second Quarter to June 30
millions of dollars
2015
2014
2015
2014
Proceeds from asset sales
65 782
90 807
Book value of assets sold
40 142
39 147
Gain/(loss) on asset sales, before tax
25 640
51 660
Gain/(loss) on asset sales, after tax
17 480
40 496</t>
  </si>
  <si>
    <t>Employee retirement benefits</t>
  </si>
  <si>
    <t>4. Employee retirement
benefits
The components of net benefit cost were as follows:
Six Months
Second Quarter
to
June 30
millions of dollars
2015
2014
2015
2014
Pension benefits:
Current service cost
51 39
102 77
Interest cost
77 80
154 159
Expected return on plan assets (96 ) (91) (193 ) (182)
Amortization of prior service cost
4 5
8 11
Amortization of actuarial loss
49 43
99 86
Net benefit cost
85 76
170 151
Other post-retirement benefits:
Current service cost
4 2
8 5
Interest cost
6 6
12 12
Amortization of actuarial loss
3 2
6 4
Net benefit cost
13 10
26 21</t>
  </si>
  <si>
    <t>Financing costs and additional notes and loans payable information</t>
  </si>
  <si>
    <t>5. Financing costs and additional
notes and loans payable information
Six Months
Second Quarter
to
June 30
millions of dollars
2015
2014
2015
2014
Debt-related interest
20 20
43 41
Capitalized interest (15 ) (20) (38 ) (41)
Net interest expense
5
-
5
-
Other interest
- 2
3 4
Total financing costs
5 2
8 4
In the first quarter of 2015, the company extended the maturity
date of its existing $500 million 364-day short-term unsecured
committed bank credit facility to March 2016. The company has not
drawn on the facility.</t>
  </si>
  <si>
    <t>6. Long-term debt
As at As at
June 30 Dec 31
millions of dollars
2015
2014
Long-term debt 5,852 4,746
Capital leases 156 167
Total long-term debt
6,008
4,913
In the first half of 2015, the company increased its long-term debt
by $1,106 million by drawing on an existing facility with an
affiliated company of Exxon Mobil Corporation. The increased debt
was used to finance normal operations and capital projects.
In July 2015, the company increased the capacity of its existing
floating rate loan faciltiy with an affiliated company of
ExxonMobil from $6.25 billion to $7.75 billion. All other terms and
conditions of the agreement remained unchanged.
Subsequent to the second quarter, the company entered into a
long-term capital lease related to the Woodland pipeline for
approximately $500 million. A commitment related to this obligation
was previously reported as a firm capital commitment in the
company’s 2014 Form 10-K.</t>
  </si>
  <si>
    <t>Other long-term obligations</t>
  </si>
  <si>
    <t>7. Other long-term
obligations
As at As at
June 30 Dec 31
millions of dollars
2015
2014
Employee retirement benefits (a) 1,870 1,739
Asset retirement obligations and other environmental liabilities
(b) 1,518 1,325
Share-based incentive compensation liabilities 178 154
Other obligations 407 347
Total other long-term obligations
3,973
3,565
(a) Total recorded employee retirement
benefits obligations also included $58 million in current
liabilities (2014 - $58 million)
(b) Total asset retirement obligations
and other environmental liabilities also included $143 million in
current liabilities (2014 - $143 million)</t>
  </si>
  <si>
    <t>Net income per share</t>
  </si>
  <si>
    <t>8. Net income per share
Six Months
Second Quarter
to June 30
2015
2014
2015
2014
Net income per common share - basic
Net income (millions of dollars) 120 1,232 541 2,178
Weighted average number of common shares outstanding (millions of
shares)
847.6 847.6 847.6 847.6
Net income per common share (dollars) 0.14 1.45 0.64 2.57
Net income per common share - diluted
Net income (millions of dollars) 120 1,232 541 2,178
Weighted average number of common shares outstanding (millions of
shares) 847.6 847.6
847.6 847.6
Effect of share-based awards (millions of shares) 3.1 3.1 3.0 3.0
Weighted average number of common shares outstanding, assuming
dilution (millions of shares) 850.7 850.7 850.6 850.6
Net income per common share (dollars) 0.14 1.45 0.64 2.56</t>
  </si>
  <si>
    <t>Other comprehensive income information</t>
  </si>
  <si>
    <t>9. Other comprehensive income
information
Changes in accumulated other
comprehensive income:
millions of dollars
2015
2014
Balance at January 1 (2,059) (1,721)
Post-retirement benefits liability adjustment:
Current period change excluding amounts reclassified from
accumulated other comprehensive income (176) (38)
Amounts reclassified from accumulated other comprehensive
income 84 75
Balance at June 30
(2,151) (1,684)
Amounts reclassified out of accumulated other comprehensive
income - before-tax income/(expense):
Six Months
Second Quarter to June
30
millions of dollars
2015
2014
2015
2014
Amortization of post-retirement benefits liability adjustment
included in net periodic benefit cost (a) (56 ) (50 ) (113 ) (101 )
(a) This accumulated other comprehensive
income component is included in the computation of net periodic
benefit cost (note 4)
Income tax expense/(credit) for components of other
comprehensive income:
Six Months
Second Quarter
to June 30
millions of dollars
2015
2014
2015
2014
Post-retirement benefits liability adjustments:
Post-retirement benefits liability adjustment (excluding
amortization) -
- (61 ) (13 )
Amortization of post-retirement benefits liability adjustment
included in net periodic benefit cost 15 13
30 26
15 13 (31 ) 13</t>
  </si>
  <si>
    <t>Recently Issued Accounting Standards</t>
  </si>
  <si>
    <t>10. Recently Issued Accounting
Standards
In May 2014, the Financial Accounting Standards Board issued a new
standard, Revenue from Contracts with Customers</t>
  </si>
  <si>
    <t>Business segments (Tables)</t>
  </si>
  <si>
    <t>Second Quarter
Upstream
Downstream
Chemical
millions of dollars
2015
2014
2015
2014
2015
2014
REVENUES AND OTHER INCOME
Operating revenues (a) 1,783 2,109 5,178 6,901 311 389
Intersegment sales 718 1,043 268 370 63 115
Investment and other income 16 643 13 7 (1) (1)
2,517 3,795 5,459 7,278 373 503
EXPENSES
Exploration 16 17
-
-
-
-
Purchases of crude oil and products 1,070 1,430 4,071 5,781 205 351
Production and manufacturing 953 987 392 350 50 53
Selling and general (1) 1 243 214 20 19
Federal excise tax
-
- 387 383
-
-
Depreciation and depletion 273 216 56 58 2 3
Financing costs
- 2
-
-
-
-
TOTAL EXPENSES
2,311 2,653
5,149 6,786
277 426
INCOME BEFORE INCOME TAXES 206 1,142 310 492 96 77
INCOME TAXES 380 285 95 126 27 20
NET INCOME (174) 857 215 366 69 57
Cash flows from (used in) operating activities (264) 633 541 248 105 74
CAPEX (b) 704 1,237 96 135 4 6
Second Quarter
Corporate and Other
Eliminations Consolidated
millions of dollars
2015 2014
2015 2014 2015 2014
REVENUES AND OTHER INCOME
Operating revenues (a)
-
-
-
- 7,272 9,399
Intersegment sales
-
- (1,049) (1,528)
-
-
Investment and other income 1 1
-
- 29 650
1 1 (1,049) (1,528) 7,301 10,049
EXPENSES
Exploration
-
-
-
- 16 17
Purchases of crude oil and products
-
- (1,051) (1,527) 4,295 6,035
Production and manufacturing
-
-
-
- 1,395 1,390
Selling and general 8 63 2 (1) 272 296
Federal excise tax
-
-
-
- 387 383
Depreciation and depletion 4 3
-
- 335 280
Financing costs 5
-
-
- 5 2
TOTAL EXPENSES 17 66 (1,049) (1,528) 6,705 8,403
INCOME BEFORE INCOME TAXES (16) (65)
-
- 596 1,646
INCOME TAXES (26) (17)
-
- 476 414
NET INCOME 10 (48)
-
- 120 1,232
Cash flows from (used in) operating activities (5) 44
-
- 377 999
CAPEX (b) 15 20
-
- 819 1,398
(a) Included export sales to the United
States of $1,362 million (2014 - $1,370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
Six Months to June 30 Upstream Downstream Chemical
millions of dollars 2015 2014 2015 2014 2015 2014
REVENUES AND OTHER INCOME
Operating revenues (a) 2,995 4,306 9,847 13,546 600 744
Intersegment sales 1,316 2,111 524 800 122 217
Investment and other income 18 656 43 20 -
-
4,329 7,073 10,414 14,366 722 961
EXPENSES
Exploration 33 38 -
- -
-
Purchases of crude oil and products 1,908 2,835 7,266 11,197 387 670
Production and manufacturing 1,903 2,016 748 736 103 114
Selling and general (1) 3 464 424 42 36
Federal excise tax
-
- 764 753 -
-
Depreciation and depletion 532 438 108 110 5 6
Financing costs 3 4 -
- -
-
TOTAL EXPENSES 4,378 5,334 9,350 13,220 537 826
INCOME BEFORE INCOME TAXES (49) 1,739 1,064 1,146 185 135
INCOME TAXES 314 430 284 292 50 35
NET INCOME (363) 1,309 780 854 135 100
Cash flows from (used in) operating activities (515) 990 1,055 960 160 77
CAPEX (b) 1,594 2,400 221 183 16 8
Total assets as at June 30 36,612 32,940 5,839 6,121 381 377
Six Months to June 30
Corporate and Other Eliminations Consolidated
millions of dollars 2015 2014 2015 2014 2015 2014
REVENUES AND OTHER INCOME
Operating revenues (a)
-
-
-
- 13,442 18,596
Intersegment sales
-
- (1,962) (3,128) -
-
Investment and other income 1 3
-
- 62 679
1 3 (1,962) (3,128) 13,504 19,275
EXPENSES
Exploration
-
-
-
- 33 38
Purchases of crude oil and products
-
- (1,961) (3,125) 7,600 11,577
Production and manufacturing
-
-
-
- 2,754 2,866
Selling and general 32 111 (1) (3) 536 571
Federal excise tax
-
-
-
- 764 753
Depreciation and depletion 7 6
-
- 652 560
Financing costs 5
-
-
- 8 4
TOTAL EXPENSES 44 117 (1,962) (3,128) 12,347 16,369
INCOME BEFORE INCOME TAXES (43) (114)
-
- 1,157 2,906
INCOME TAXES (32) (29)
-
- 616 728
NET INCOME (11) (85)
-
- 541 2,178
Cash flows from (used in) operating activities (42) 57
-
- 658 2,084
CAPEX (b) 38 41
-
- 1,869 2,632
Total assets as at June 30 413 535 (411) (575) 42,834 39,398
(a) Included export sales to the United
States of $2,163 million (2014 - $2,796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t>
  </si>
  <si>
    <t>Investment and other income (Tables)</t>
  </si>
  <si>
    <t>Gains and Losses on Asset Sales</t>
  </si>
  <si>
    <t>Investment and other income included gains and losses on asset
sales as follows:
Six Months
Second Quarter to June 30
millions of dollars
2015
2014
2015
2014
Proceeds from asset sales
65 782
90 807
Book value of assets sold
40 142
39 147
Gain/(loss) on asset sales, before tax
25 640
51 660
Gain/(loss) on asset sales, after tax
17 480
40 496</t>
  </si>
  <si>
    <t>Employee retirement benefits (Tables)</t>
  </si>
  <si>
    <t>Schedule of Components of Net Benefit Cost</t>
  </si>
  <si>
    <t>The components of net benefit cost were as follows:
Six Months
Second Quarter
to
June 30
millions of dollars
2015
2014
2015
2014
Pension benefits:
Current service cost
51 39
102 77
Interest cost
77 80
154 159
Expected return on plan assets (96 ) (91) (193 ) (182)
Amortization of prior service cost
4 5
8 11
Amortization of actuarial loss
49 43
99 86
Net benefit cost
85 76
170 151
Other post-retirement benefits:
Current service cost
4 2
8 5
Interest cost
6 6
12 12
Amortization of actuarial loss
3 2
6 4
Net benefit cost
13 10
26 21</t>
  </si>
  <si>
    <t>Financing costs and additional notes and loans payable information (Tables)</t>
  </si>
  <si>
    <t>Schedule Of Financing Costs</t>
  </si>
  <si>
    <t>Six Months
Second Quarter
to
June 30
millions of dollars
2015
2014
2015
2014
Debt-related interest
20 20
43 41
Capitalized interest (15 ) (20) (38 ) (41)
Net interest expense
5
-
5
-
Other interest
- 2
3 4
Total financing costs
5 2
8 4</t>
  </si>
  <si>
    <t>Long-term debt (Tables)</t>
  </si>
  <si>
    <t>Long-Term Debt</t>
  </si>
  <si>
    <t>As at As at
June 30 Dec 31
millions of dollars
2015
2014
Long-term debt 5,852 4,746
Capital leases 156 167
Total long-term debt
6,008
4,913</t>
  </si>
  <si>
    <t>Other long-term obligations (Tables)</t>
  </si>
  <si>
    <t>Other Long-Term Obligations</t>
  </si>
  <si>
    <t>As at As at
June 30 Dec 31
millions of dollars
2015
2014
Employee retirement benefits (a) 1,870 1,739
Asset retirement obligations and other environmental liabilities
(b) 1,518 1,325
Share-based incentive compensation liabilities 178 154
Other obligations 407 347
Total other long-term obligations
3,973
3,565
(a) Total recorded employee retirement
benefits obligations also included $58 million in current
liabilities (2014 - $58 million)
(b) Total asset retirement obligations
and other environmental liabilities also included $143 million in
current liabilities (2014 - $143 million)</t>
  </si>
  <si>
    <t>Net income per share (Tables)</t>
  </si>
  <si>
    <t>Calculation of Basic and Diluted Earnings Per Share</t>
  </si>
  <si>
    <t>Six Months
Second Quarter
to June 30
2015
2014
2015
2014
Net income per common share - basic
Net income (millions of dollars) 120 1,232 541 2,178
Weighted average number of common shares outstanding (millions of
shares)
847.6 847.6 847.6 847.6
Net income per common share (dollars) 0.14 1.45 0.64 2.57
Net income per common share - diluted
Net income (millions of dollars) 120 1,232 541 2,178
Weighted average number of common shares outstanding (millions of
shares) 847.6 847.6
847.6 847.6
Effect of share-based awards (millions of shares) 3.1 3.1 3.0 3.0
Weighted average number of common shares outstanding, assuming
dilution (millions of shares) 850.7 850.7 850.6 850.6
Net income per common share (dollars) 0.14 1.45 0.64 2.56</t>
  </si>
  <si>
    <t>Other comprehensive income information (Tables)</t>
  </si>
  <si>
    <t>Changes in Accumulated Other Comprehensive Income</t>
  </si>
  <si>
    <t>9. Other comprehensive income
information
Changes in accumulated other
comprehensive income:
millions of dollars
2015
2014
Balance at January 1 (2,059) (1,721)
Post-retirement benefits liability adjustment:
Current period change excluding amounts reclassified from
accumulated other comprehensive income (176) (38)
Amounts reclassified from accumulated other comprehensive
income 84 75
Balance at June 30
(2,151) (1,684)</t>
  </si>
  <si>
    <t>Amounts Reclassified Out of Accumulated Other Comprehensive Income Before-Tax Income/(Expense)</t>
  </si>
  <si>
    <t>Amounts reclassified out of accumulated other comprehensive
income - before-tax income/(expense):
Six Months
Second Quarter to June
30
millions of dollars
2015
2014
2015
2014
Amortization of post-retirement benefits liability adjustment
included in net periodic benefit cost (a) (56 ) (50 ) (113 ) (101 )
(a) This accumulated other comprehensive
income component is included in the computation of net periodic
benefit cost (note 4)</t>
  </si>
  <si>
    <t>Schedule of Income Tax Expense/(Credit) for Components of Other Comprehensive Income</t>
  </si>
  <si>
    <t>Income tax expense/(credit) for components of other
comprehensive income:
Six Months
Second Quarter
to June 30
millions of dollars
2015
2014
2015
2014
Post-retirement benefits liability adjustments:
Post-retirement benefits liability adjustment (excluding
amortization) -
- (61 ) (13 )
Amortization of post-retirement benefits liability adjustment
included in net periodic benefit cost 15 13
30 26
15 13 (31 ) 13</t>
  </si>
  <si>
    <t>Business Segments (Detail) - CAD CAD in Millions</t>
  </si>
  <si>
    <t>Financing costs</t>
  </si>
  <si>
    <t>Cash flows from (used in) operating activities</t>
  </si>
  <si>
    <t>CAPEX</t>
  </si>
  <si>
    <t>[7]</t>
  </si>
  <si>
    <t>Total assets as at June 30</t>
  </si>
  <si>
    <t>Upstream</t>
  </si>
  <si>
    <t>Intersegment sales</t>
  </si>
  <si>
    <t>TOTAL OPERATING REVENUES, INTERSEGMENT SALES, INVESTMENT AND OTHER INCOME</t>
  </si>
  <si>
    <t>Downstream</t>
  </si>
  <si>
    <t>Chemical</t>
  </si>
  <si>
    <t>Corporate and Other</t>
  </si>
  <si>
    <t>Consolidation, Eliminations</t>
  </si>
  <si>
    <t>Capital and exploration expenditures (CAPEX) include exploration expenses, additions to property, plant and equipment, additions to capital leases, additional investments and acquisition</t>
  </si>
  <si>
    <t>Business Segments (Parenthetical) (Detail) - CAD CAD in Millions</t>
  </si>
  <si>
    <t>Segment Reporting Information [Line Items]</t>
  </si>
  <si>
    <t>United States Exports</t>
  </si>
  <si>
    <t>Gains and Losses on Asset Sales (Detail) - CAD CAD in Millions</t>
  </si>
  <si>
    <t>Investment And Other Income [Line Items]</t>
  </si>
  <si>
    <t>Proceeds from asset sales</t>
  </si>
  <si>
    <t>Book value of assets sold</t>
  </si>
  <si>
    <t>Gain/(loss) on asset sales, before tax</t>
  </si>
  <si>
    <t>Gain/(loss) on asset sales, after tax</t>
  </si>
  <si>
    <t>Components of Net Periodic Benefit Cost (Detail) - CAD CAD in Millions</t>
  </si>
  <si>
    <t>Pension benefits</t>
  </si>
  <si>
    <t>Defined Benefit Plan Disclosure [Line Items]</t>
  </si>
  <si>
    <t>Current service cost</t>
  </si>
  <si>
    <t>Interest cost</t>
  </si>
  <si>
    <t>Expected return on plan assets</t>
  </si>
  <si>
    <t>Amortization of prior service cost</t>
  </si>
  <si>
    <t>Amortization of actuarial loss</t>
  </si>
  <si>
    <t>Net benefit cost</t>
  </si>
  <si>
    <t>Other post-retirement benefits</t>
  </si>
  <si>
    <t>Financing Costs and Additional Notes and Loans Payable Information (Detail) - CAD CAD in Millions</t>
  </si>
  <si>
    <t>Debt-related interest</t>
  </si>
  <si>
    <t>Capitalized interest</t>
  </si>
  <si>
    <t>Net interest expense</t>
  </si>
  <si>
    <t>Other interest</t>
  </si>
  <si>
    <t>Total financing costs</t>
  </si>
  <si>
    <t>Financing Costs and Additional Notes and Loans Payable Information - Additional Information (Detail) - Mar. 31, 2015 - Unsecured committed bank credit facility - CAD</t>
  </si>
  <si>
    <t>Financing Activities [Line Items]</t>
  </si>
  <si>
    <t>Line of credit maximum borrowing capacity</t>
  </si>
  <si>
    <t>Debt instrument, maturity date</t>
  </si>
  <si>
    <t>Mar. 31,
		2016</t>
  </si>
  <si>
    <t>Non-interest bearing, revolving demand loan, outstanding amount</t>
  </si>
  <si>
    <t>Long Term Debt (Detail) - CAD CAD in Millions</t>
  </si>
  <si>
    <t>Debt Instrument [Line Items]</t>
  </si>
  <si>
    <t>Capital leases</t>
  </si>
  <si>
    <t>Total long-term debt</t>
  </si>
  <si>
    <t>Long Term Debt - Additional Information (Detail) CAD in Millions, $ in Millions</t>
  </si>
  <si>
    <t>Jun. 30, 2015CAD</t>
  </si>
  <si>
    <t>Aug. 05, 2015USD ($)</t>
  </si>
  <si>
    <t>Jul. 31, 2015CAD</t>
  </si>
  <si>
    <t>Subsequent Event</t>
  </si>
  <si>
    <t>Line of Credit Facility [Line Items]</t>
  </si>
  <si>
    <t>Long-term capital lease obligation | $</t>
  </si>
  <si>
    <t>Floating Rate Loan Facility | Exxon Mobil</t>
  </si>
  <si>
    <t>Increase in long-term debt drawn from credit facility</t>
  </si>
  <si>
    <t>Floating Rate Loan Facility | Exxon Mobil | Subsequent Event</t>
  </si>
  <si>
    <t>Other Long-Term Obligations (Detail) - CAD CAD in Millions</t>
  </si>
  <si>
    <t>Schedule of Other Liabilities [Line Items]</t>
  </si>
  <si>
    <t>Asset retirement obligations and other environmental liabilities</t>
  </si>
  <si>
    <t>Share-based incentive compensation liabilities</t>
  </si>
  <si>
    <t>Other obligations</t>
  </si>
  <si>
    <t>Total other long-term obligations</t>
  </si>
  <si>
    <t>Total recorded employee retirement benefits obligations also included $58 million in current liabilities (2014 - $58 million)</t>
  </si>
  <si>
    <t>Total asset retirement obligations and other environmental liabilities also included $143 million in current liabilities (2014 - $143 million)</t>
  </si>
  <si>
    <t>Other Long-Term Obligations (Parenthetical) (Detail) - CAD CAD in Millions</t>
  </si>
  <si>
    <t>Employee retirement benefits obligations in current liabilities</t>
  </si>
  <si>
    <t>Asset retirement obligations and other environmental liabilities in current liabilities</t>
  </si>
  <si>
    <t>Net Income Per Share (Detail) - CAD CAD / shares in Units, shares in Millions, CAD in Millions</t>
  </si>
  <si>
    <t>Net income per common share - basic</t>
  </si>
  <si>
    <t>Weighted average number of common shares outstanding (millions of shares)</t>
  </si>
  <si>
    <t>Net income per common share (dollars)</t>
  </si>
  <si>
    <t>Net income per common share - diluted</t>
  </si>
  <si>
    <t>Effect of share-based awards (millions of shares)</t>
  </si>
  <si>
    <t>Weighted average number of common shares outstanding, assuming dilution (millions of shares)</t>
  </si>
  <si>
    <t>Changes in Accumulated Other Comprehensive Income (Detail) - CAD CAD in Millions</t>
  </si>
  <si>
    <t>Accumulated Other Comprehensive Income (Loss) [Line Items]</t>
  </si>
  <si>
    <t>Balance at January 1</t>
  </si>
  <si>
    <t>Current period change excluding amounts reclassified from accumulated other comprehensive income</t>
  </si>
  <si>
    <t>Amounts reclassified from accumulated other comprehensive income</t>
  </si>
  <si>
    <t>Balance at June 30</t>
  </si>
  <si>
    <t>Amounts Reclassified Out of Accumulated Other Comprehensive Income (Detail) - CAD CAD in Millions</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4)</t>
  </si>
  <si>
    <t>Income Tax Expense/(Credit) for Components of Other Comprehensive Income (Detail) - CAD CAD in Millions</t>
  </si>
  <si>
    <t>Post-retirement benefits liability adjustment (excluding amortization)</t>
  </si>
</sst>
</file>

<file path=xl/styles.xml><?xml version="1.0" encoding="utf-8"?>
<styleSheet xmlns="http://schemas.openxmlformats.org/spreadsheetml/2006/main">
  <numFmts count="4">
    <numFmt formatCode="_(&quot;CAD &quot;#,##0_);_(&quot;CAD &quot;(#,##0)" numFmtId="165"/>
    <numFmt formatCode="_(&quot;CAD &quot;#,##0.00_);_(&quot;CAD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n" s="5" r="B6">
        <v>2015</v>
      </c>
    </row>
    <row spans="1:2" r="7">
      <c t="s" s="4" r="A7">
        <v>10</v>
      </c>
      <c t="s" s="6" r="B7">
        <v>11</v>
      </c>
    </row>
    <row spans="1:2" r="8">
      <c t="s" s="4" r="A8">
        <v>12</v>
      </c>
      <c t="s" s="4" r="B8">
        <v>13</v>
      </c>
    </row>
    <row spans="1:2" r="9">
      <c t="s" s="4" r="A9">
        <v>14</v>
      </c>
      <c t="s" s="4" r="B9">
        <v>15</v>
      </c>
    </row>
    <row spans="1:2" r="10">
      <c t="s" s="4" r="A10">
        <v>16</v>
      </c>
      <c t="n" s="5" r="B10">
        <v>49938</v>
      </c>
    </row>
    <row spans="1:2" r="11">
      <c t="s" s="4" r="A11">
        <v>17</v>
      </c>
      <c t="s" s="4" r="B11">
        <v>18</v>
      </c>
    </row>
    <row spans="1:2" r="12">
      <c t="s" s="4" r="A12">
        <v>19</v>
      </c>
      <c t="s" s="4" r="B12">
        <v>20</v>
      </c>
    </row>
    <row spans="1:2" r="13">
      <c t="s" s="4" r="A13">
        <v>21</v>
      </c>
      <c t="n" s="5" r="B13">
        <v>84759901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46</v>
      </c>
      <c t="s" s="2" r="B1">
        <v>24</v>
      </c>
    </row>
    <row spans="1:2" r="2">
      <c t="s" s="2" r="B2">
        <v>25</v>
      </c>
    </row>
    <row spans="1:2" r="3">
      <c t="s" s="4" r="A3">
        <v>146</v>
      </c>
      <c t="s" s="4" r="B3">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48</v>
      </c>
      <c t="s" s="2" r="B1">
        <v>24</v>
      </c>
    </row>
    <row spans="1:2" r="2">
      <c t="s" s="2" r="B2">
        <v>25</v>
      </c>
    </row>
    <row spans="1:2" r="3">
      <c t="s" s="4" r="A3">
        <v>148</v>
      </c>
      <c t="s" s="4" r="B3">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50</v>
      </c>
      <c t="s" s="2" r="B1">
        <v>24</v>
      </c>
    </row>
    <row spans="1:2" r="2">
      <c t="s" s="2" r="B2">
        <v>25</v>
      </c>
    </row>
    <row spans="1:2" r="3">
      <c t="s" s="4" r="A3">
        <v>150</v>
      </c>
      <c t="s" s="4" r="B3">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152</v>
      </c>
      <c t="s" s="2" r="B1">
        <v>24</v>
      </c>
    </row>
    <row spans="1:2" r="2">
      <c t="s" s="2" r="B2">
        <v>25</v>
      </c>
    </row>
    <row spans="1:2" r="3">
      <c t="s" s="4" r="A3">
        <v>152</v>
      </c>
      <c t="s" s="4" r="B3">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13</v>
      </c>
      <c t="s" s="2" r="B1">
        <v>24</v>
      </c>
    </row>
    <row spans="1:2" r="2">
      <c t="s" s="2" r="B2">
        <v>25</v>
      </c>
    </row>
    <row spans="1:2" r="3">
      <c t="s" s="4" r="A3">
        <v>113</v>
      </c>
      <c t="s" s="4" r="B3">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55</v>
      </c>
      <c t="s" s="2" r="B1">
        <v>24</v>
      </c>
    </row>
    <row spans="1:2" r="2">
      <c t="s" s="2" r="B2">
        <v>25</v>
      </c>
    </row>
    <row spans="1:2" r="3">
      <c t="s" s="4" r="A3">
        <v>155</v>
      </c>
      <c t="s" s="4" r="B3">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57</v>
      </c>
      <c t="s" s="2" r="B1">
        <v>24</v>
      </c>
    </row>
    <row spans="1:2" r="2">
      <c t="s" s="2" r="B2">
        <v>25</v>
      </c>
    </row>
    <row spans="1:2" r="3">
      <c t="s" s="4" r="A3">
        <v>157</v>
      </c>
      <c t="s" s="4" r="B3">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59</v>
      </c>
      <c t="s" s="2" r="B1">
        <v>24</v>
      </c>
    </row>
    <row spans="1:2" r="2">
      <c t="s" s="2" r="B2">
        <v>25</v>
      </c>
    </row>
    <row spans="1:2" r="3">
      <c t="s" s="4" r="A3">
        <v>159</v>
      </c>
      <c t="s" s="4" r="B3">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61</v>
      </c>
      <c t="s" s="2" r="B1">
        <v>24</v>
      </c>
    </row>
    <row spans="1:2" r="2">
      <c t="s" s="2" r="B2">
        <v>25</v>
      </c>
    </row>
    <row spans="1:2" r="3">
      <c t="s" s="4" r="A3">
        <v>161</v>
      </c>
      <c t="s" s="4" r="B3">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63</v>
      </c>
      <c t="s" s="2" r="B1">
        <v>24</v>
      </c>
    </row>
    <row spans="1:2" r="2">
      <c t="s" s="2" r="B2">
        <v>25</v>
      </c>
    </row>
    <row spans="1:2" r="3">
      <c t="s" s="4" r="A3">
        <v>146</v>
      </c>
      <c t="s" s="4" r="B3">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22</v>
      </c>
      <c t="s" s="2" r="C1">
        <v>23</v>
      </c>
      <c t="s" s="2" r="G1">
        <v>24</v>
      </c>
    </row>
    <row spans="1:10" r="2">
      <c t="s" s="2" r="C2">
        <v>25</v>
      </c>
      <c t="s" s="2" r="E2">
        <v>26</v>
      </c>
      <c t="s" s="2" r="G2">
        <v>25</v>
      </c>
      <c t="s" s="2" r="I2">
        <v>26</v>
      </c>
    </row>
    <row spans="1:10" r="3">
      <c t="s" s="3" r="A3">
        <v>27</v>
      </c>
    </row>
    <row spans="1:10" r="4">
      <c t="s" s="4" r="A4">
        <v>28</v>
      </c>
      <c t="s" s="4" r="B4">
        <v>29</v>
      </c>
      <c t="n" s="7" r="C4">
        <v>7272</v>
      </c>
      <c t="s" s="4" r="D4">
        <v>30</v>
      </c>
      <c t="n" s="7" r="E4">
        <v>9399</v>
      </c>
      <c t="s" s="4" r="F4">
        <v>30</v>
      </c>
      <c t="n" s="7" r="G4">
        <v>13442</v>
      </c>
      <c t="s" s="4" r="H4">
        <v>31</v>
      </c>
      <c t="n" s="7" r="I4">
        <v>18596</v>
      </c>
      <c t="s" s="4" r="J4">
        <v>31</v>
      </c>
    </row>
    <row spans="1:10" r="5">
      <c t="s" s="4" r="A5">
        <v>32</v>
      </c>
      <c t="n" s="5" r="C5">
        <v>29</v>
      </c>
      <c t="n" s="5" r="E5">
        <v>650</v>
      </c>
      <c t="n" s="5" r="G5">
        <v>62</v>
      </c>
      <c t="n" s="5" r="I5">
        <v>679</v>
      </c>
    </row>
    <row spans="1:10" r="6">
      <c t="s" s="4" r="A6">
        <v>33</v>
      </c>
      <c t="n" s="5" r="C6">
        <v>7301</v>
      </c>
      <c t="n" s="5" r="E6">
        <v>10049</v>
      </c>
      <c t="n" s="5" r="G6">
        <v>13504</v>
      </c>
      <c t="n" s="5" r="I6">
        <v>19275</v>
      </c>
    </row>
    <row spans="1:10" r="7">
      <c t="s" s="3" r="A7">
        <v>34</v>
      </c>
    </row>
    <row spans="1:10" r="8">
      <c t="s" s="4" r="A8">
        <v>35</v>
      </c>
      <c t="n" s="5" r="C8">
        <v>16</v>
      </c>
      <c t="n" s="5" r="E8">
        <v>17</v>
      </c>
      <c t="n" s="5" r="G8">
        <v>33</v>
      </c>
      <c t="n" s="5" r="I8">
        <v>38</v>
      </c>
    </row>
    <row spans="1:10" r="9">
      <c t="s" s="4" r="A9">
        <v>36</v>
      </c>
      <c t="s" s="4" r="B9">
        <v>37</v>
      </c>
      <c t="n" s="5" r="C9">
        <v>4295</v>
      </c>
      <c t="n" s="5" r="E9">
        <v>6035</v>
      </c>
      <c t="n" s="5" r="G9">
        <v>7600</v>
      </c>
      <c t="n" s="5" r="I9">
        <v>11577</v>
      </c>
    </row>
    <row spans="1:10" r="10">
      <c t="s" s="4" r="A10">
        <v>38</v>
      </c>
      <c t="s" s="4" r="B10">
        <v>39</v>
      </c>
      <c t="n" s="5" r="C10">
        <v>1395</v>
      </c>
      <c t="n" s="5" r="E10">
        <v>1390</v>
      </c>
      <c t="n" s="5" r="G10">
        <v>2754</v>
      </c>
      <c t="n" s="5" r="I10">
        <v>2866</v>
      </c>
    </row>
    <row spans="1:10" r="11">
      <c t="s" s="4" r="A11">
        <v>40</v>
      </c>
      <c t="n" s="5" r="C11">
        <v>272</v>
      </c>
      <c t="n" s="5" r="E11">
        <v>296</v>
      </c>
      <c t="n" s="5" r="G11">
        <v>536</v>
      </c>
      <c t="n" s="5" r="I11">
        <v>571</v>
      </c>
    </row>
    <row spans="1:10" r="12">
      <c t="s" s="4" r="A12">
        <v>41</v>
      </c>
      <c t="s" s="4" r="B12">
        <v>42</v>
      </c>
      <c t="n" s="5" r="C12">
        <v>387</v>
      </c>
      <c t="n" s="5" r="E12">
        <v>383</v>
      </c>
      <c t="n" s="5" r="G12">
        <v>764</v>
      </c>
      <c t="n" s="5" r="I12">
        <v>753</v>
      </c>
    </row>
    <row spans="1:10" r="13">
      <c t="s" s="4" r="A13">
        <v>43</v>
      </c>
      <c t="n" s="5" r="C13">
        <v>335</v>
      </c>
      <c t="n" s="5" r="E13">
        <v>280</v>
      </c>
      <c t="n" s="5" r="G13">
        <v>652</v>
      </c>
      <c t="n" s="5" r="I13">
        <v>560</v>
      </c>
    </row>
    <row spans="1:10" r="14">
      <c t="s" s="4" r="A14">
        <v>44</v>
      </c>
      <c t="n" s="5" r="C14">
        <v>5</v>
      </c>
      <c t="n" s="5" r="E14">
        <v>2</v>
      </c>
      <c t="n" s="5" r="G14">
        <v>8</v>
      </c>
      <c t="n" s="5" r="I14">
        <v>4</v>
      </c>
    </row>
    <row spans="1:10" r="15">
      <c t="s" s="4" r="A15">
        <v>45</v>
      </c>
      <c t="n" s="5" r="C15">
        <v>6705</v>
      </c>
      <c t="n" s="5" r="E15">
        <v>8403</v>
      </c>
      <c t="n" s="5" r="G15">
        <v>12347</v>
      </c>
      <c t="n" s="5" r="I15">
        <v>16369</v>
      </c>
    </row>
    <row spans="1:10" r="16">
      <c t="s" s="4" r="A16">
        <v>46</v>
      </c>
      <c t="n" s="5" r="C16">
        <v>596</v>
      </c>
      <c t="n" s="5" r="E16">
        <v>1646</v>
      </c>
      <c t="n" s="5" r="G16">
        <v>1157</v>
      </c>
      <c t="n" s="5" r="I16">
        <v>2906</v>
      </c>
    </row>
    <row spans="1:10" r="17">
      <c t="s" s="4" r="A17">
        <v>47</v>
      </c>
      <c t="n" s="5" r="C17">
        <v>476</v>
      </c>
      <c t="n" s="5" r="E17">
        <v>414</v>
      </c>
      <c t="n" s="5" r="G17">
        <v>616</v>
      </c>
      <c t="n" s="5" r="I17">
        <v>728</v>
      </c>
    </row>
    <row spans="1:10" r="18">
      <c t="s" s="4" r="A18">
        <v>48</v>
      </c>
      <c t="n" s="7" r="C18">
        <v>120</v>
      </c>
      <c t="n" s="7" r="E18">
        <v>1232</v>
      </c>
      <c t="n" s="7" r="G18">
        <v>541</v>
      </c>
      <c t="n" s="7" r="I18">
        <v>2178</v>
      </c>
    </row>
    <row spans="1:10" r="19">
      <c t="s" s="3" r="A19">
        <v>49</v>
      </c>
    </row>
    <row spans="1:10" r="20">
      <c t="s" s="4" r="A20">
        <v>50</v>
      </c>
      <c t="n" s="8" r="C20">
        <v>0.14</v>
      </c>
      <c t="n" s="8" r="E20">
        <v>1.45</v>
      </c>
      <c t="n" s="8" r="G20">
        <v>0.64</v>
      </c>
      <c t="n" s="8" r="I20">
        <v>2.57</v>
      </c>
    </row>
    <row spans="1:10" r="21">
      <c t="s" s="4" r="A21">
        <v>51</v>
      </c>
      <c t="n" s="9" r="C21">
        <v>0.14</v>
      </c>
      <c t="n" s="9" r="E21">
        <v>1.45</v>
      </c>
      <c t="n" s="9" r="G21">
        <v>0.64</v>
      </c>
      <c t="n" s="9" r="I21">
        <v>2.56</v>
      </c>
    </row>
    <row spans="1:10" r="22">
      <c t="s" s="4" r="A22">
        <v>52</v>
      </c>
      <c t="n" s="8" r="C22">
        <v>0.13</v>
      </c>
      <c t="n" s="8" r="E22">
        <v>0.13</v>
      </c>
      <c t="n" s="8" r="G22">
        <v>0.26</v>
      </c>
      <c t="n" s="8" r="I22">
        <v>0.26</v>
      </c>
    </row>
    <row spans="1:10" r="23">
      <c t="n" r="A23"/>
    </row>
    <row spans="1:10" r="24">
      <c t="s" s="4" r="A24">
        <v>53</v>
      </c>
      <c t="s" s="4" r="B24">
        <v>54</v>
      </c>
    </row>
    <row spans="1:10" r="25">
      <c t="s" s="4" r="A25">
        <v>42</v>
      </c>
      <c t="s" s="4" r="B25">
        <v>55</v>
      </c>
    </row>
    <row spans="1:10" r="26">
      <c t="s" s="4" r="A26">
        <v>30</v>
      </c>
      <c t="s" s="4" r="B26">
        <v>56</v>
      </c>
    </row>
    <row spans="1:10" r="27">
      <c t="s" s="4" r="A27">
        <v>31</v>
      </c>
      <c t="s" s="4" r="B27">
        <v>57</v>
      </c>
    </row>
    <row spans="1:10" r="28">
      <c t="s" s="4" r="A28">
        <v>37</v>
      </c>
      <c t="s" s="4" r="B28">
        <v>58</v>
      </c>
    </row>
    <row spans="1:10" r="29">
      <c t="s" s="4" r="A29">
        <v>39</v>
      </c>
      <c t="s" s="4" r="B29">
        <v>59</v>
      </c>
    </row>
  </sheetData>
  <mergeCells count="14">
    <mergeCell ref="A1:B2"/>
    <mergeCell ref="C1:F1"/>
    <mergeCell ref="G1:J1"/>
    <mergeCell ref="C2:D2"/>
    <mergeCell ref="E2:F2"/>
    <mergeCell ref="G2:H2"/>
    <mergeCell ref="I2:J2"/>
    <mergeCell ref="A23:I23"/>
    <mergeCell ref="B24:I24"/>
    <mergeCell ref="B25:I25"/>
    <mergeCell ref="B26:I26"/>
    <mergeCell ref="B27:I27"/>
    <mergeCell ref="B28:I28"/>
    <mergeCell ref="B29:I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65</v>
      </c>
      <c t="s" s="2" r="B1">
        <v>24</v>
      </c>
    </row>
    <row spans="1:2" r="2">
      <c t="s" s="2" r="B2">
        <v>25</v>
      </c>
    </row>
    <row spans="1:2" r="3">
      <c t="s" s="4" r="A3">
        <v>166</v>
      </c>
      <c t="s" s="4" r="B3">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68</v>
      </c>
      <c t="s" s="2" r="B1">
        <v>24</v>
      </c>
    </row>
    <row spans="1:2" r="2">
      <c t="s" s="2" r="B2">
        <v>25</v>
      </c>
    </row>
    <row spans="1:2" r="3">
      <c t="s" s="4" r="A3">
        <v>169</v>
      </c>
      <c t="s" s="4" r="B3">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spans="1:2" r="1">
      <c t="s" s="1" r="A1">
        <v>171</v>
      </c>
      <c t="s" s="2" r="B1">
        <v>24</v>
      </c>
    </row>
    <row spans="1:2" r="2">
      <c t="s" s="2" r="B2">
        <v>25</v>
      </c>
    </row>
    <row spans="1:2" r="3">
      <c t="s" s="4" r="A3">
        <v>172</v>
      </c>
      <c t="s" s="4" r="B3">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74</v>
      </c>
      <c t="s" s="2" r="B1">
        <v>24</v>
      </c>
    </row>
    <row spans="1:2" r="2">
      <c t="s" s="2" r="B2">
        <v>25</v>
      </c>
    </row>
    <row spans="1:2" r="3">
      <c t="s" s="4" r="A3">
        <v>175</v>
      </c>
      <c t="s" s="4" r="B3">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77</v>
      </c>
      <c t="s" s="2" r="B1">
        <v>24</v>
      </c>
    </row>
    <row spans="1:2" r="2">
      <c t="s" s="2" r="B2">
        <v>25</v>
      </c>
    </row>
    <row spans="1:2" r="3">
      <c t="s" s="4" r="A3">
        <v>178</v>
      </c>
      <c t="s" s="4" r="B3">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180</v>
      </c>
      <c t="s" s="2" r="B1">
        <v>24</v>
      </c>
    </row>
    <row spans="1:2" r="2">
      <c t="s" s="2" r="B2">
        <v>25</v>
      </c>
    </row>
    <row spans="1:2" r="3">
      <c t="s" s="4" r="A3">
        <v>181</v>
      </c>
      <c t="s" s="4" r="B3">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3</v>
      </c>
      <c t="s" s="2" r="B1">
        <v>24</v>
      </c>
    </row>
    <row spans="1:2" r="2">
      <c t="s" s="2" r="B2">
        <v>25</v>
      </c>
    </row>
    <row spans="1:2" r="3">
      <c t="s" s="4" r="A3">
        <v>184</v>
      </c>
      <c t="s" s="4" r="B3">
        <v>185</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110"/>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t="s" s="1" r="A1">
        <v>190</v>
      </c>
      <c t="s" s="2" r="C1">
        <v>23</v>
      </c>
      <c t="s" s="2" r="G1">
        <v>24</v>
      </c>
    </row>
    <row spans="1:11" r="2">
      <c t="s" s="2" r="C2">
        <v>25</v>
      </c>
      <c t="s" s="2" r="E2">
        <v>26</v>
      </c>
      <c t="s" s="2" r="G2">
        <v>25</v>
      </c>
      <c t="s" s="2" r="I2">
        <v>26</v>
      </c>
      <c t="s" s="2" r="K2">
        <v>72</v>
      </c>
    </row>
    <row spans="1:11" r="3">
      <c t="s" s="3" r="A3">
        <v>27</v>
      </c>
    </row>
    <row spans="1:11" r="4">
      <c t="s" s="4" r="A4">
        <v>28</v>
      </c>
      <c t="s" s="4" r="B4">
        <v>29</v>
      </c>
      <c t="n" s="7" r="C4">
        <v>7272</v>
      </c>
      <c t="s" s="4" r="D4">
        <v>30</v>
      </c>
      <c t="n" s="7" r="E4">
        <v>9399</v>
      </c>
      <c t="s" s="4" r="F4">
        <v>30</v>
      </c>
      <c t="n" s="7" r="G4">
        <v>13442</v>
      </c>
      <c t="s" s="4" r="H4">
        <v>31</v>
      </c>
      <c t="n" s="7" r="I4">
        <v>18596</v>
      </c>
      <c t="s" s="4" r="J4">
        <v>31</v>
      </c>
    </row>
    <row spans="1:11" r="5">
      <c t="s" s="4" r="A5">
        <v>148</v>
      </c>
      <c t="n" s="5" r="C5">
        <v>29</v>
      </c>
      <c t="n" s="5" r="E5">
        <v>650</v>
      </c>
      <c t="n" s="5" r="G5">
        <v>62</v>
      </c>
      <c t="n" s="5" r="I5">
        <v>679</v>
      </c>
    </row>
    <row spans="1:11" r="6">
      <c t="s" s="4" r="A6">
        <v>33</v>
      </c>
      <c t="n" s="5" r="C6">
        <v>7301</v>
      </c>
      <c t="n" s="5" r="E6">
        <v>10049</v>
      </c>
      <c t="n" s="5" r="G6">
        <v>13504</v>
      </c>
      <c t="n" s="5" r="I6">
        <v>19275</v>
      </c>
    </row>
    <row spans="1:11" r="7">
      <c t="s" s="3" r="A7">
        <v>34</v>
      </c>
    </row>
    <row spans="1:11" r="8">
      <c t="s" s="4" r="A8">
        <v>35</v>
      </c>
      <c t="n" s="5" r="C8">
        <v>16</v>
      </c>
      <c t="n" s="5" r="E8">
        <v>17</v>
      </c>
      <c t="n" s="5" r="G8">
        <v>33</v>
      </c>
      <c t="n" s="5" r="I8">
        <v>38</v>
      </c>
    </row>
    <row spans="1:11" r="9">
      <c t="s" s="4" r="A9">
        <v>36</v>
      </c>
      <c t="s" s="4" r="B9">
        <v>37</v>
      </c>
      <c t="n" s="5" r="C9">
        <v>4295</v>
      </c>
      <c t="n" s="5" r="E9">
        <v>6035</v>
      </c>
      <c t="n" s="5" r="G9">
        <v>7600</v>
      </c>
      <c t="n" s="5" r="I9">
        <v>11577</v>
      </c>
    </row>
    <row spans="1:11" r="10">
      <c t="s" s="4" r="A10">
        <v>38</v>
      </c>
      <c t="s" s="4" r="B10">
        <v>39</v>
      </c>
      <c t="n" s="5" r="C10">
        <v>1395</v>
      </c>
      <c t="n" s="5" r="E10">
        <v>1390</v>
      </c>
      <c t="n" s="5" r="G10">
        <v>2754</v>
      </c>
      <c t="n" s="5" r="I10">
        <v>2866</v>
      </c>
    </row>
    <row spans="1:11" r="11">
      <c t="s" s="4" r="A11">
        <v>40</v>
      </c>
      <c t="n" s="5" r="C11">
        <v>272</v>
      </c>
      <c t="n" s="5" r="E11">
        <v>296</v>
      </c>
      <c t="n" s="5" r="G11">
        <v>536</v>
      </c>
      <c t="n" s="5" r="I11">
        <v>571</v>
      </c>
    </row>
    <row spans="1:11" r="12">
      <c t="s" s="4" r="A12">
        <v>41</v>
      </c>
      <c t="s" s="4" r="B12">
        <v>42</v>
      </c>
      <c t="n" s="5" r="C12">
        <v>387</v>
      </c>
      <c t="n" s="5" r="E12">
        <v>383</v>
      </c>
      <c t="n" s="5" r="G12">
        <v>764</v>
      </c>
      <c t="n" s="5" r="I12">
        <v>753</v>
      </c>
    </row>
    <row spans="1:11" r="13">
      <c t="s" s="4" r="A13">
        <v>43</v>
      </c>
      <c t="n" s="5" r="C13">
        <v>335</v>
      </c>
      <c t="n" s="5" r="E13">
        <v>280</v>
      </c>
      <c t="n" s="5" r="G13">
        <v>652</v>
      </c>
      <c t="n" s="5" r="I13">
        <v>560</v>
      </c>
    </row>
    <row spans="1:11" r="14">
      <c t="s" s="4" r="A14">
        <v>191</v>
      </c>
      <c t="n" s="5" r="C14">
        <v>5</v>
      </c>
      <c t="n" s="5" r="E14">
        <v>2</v>
      </c>
      <c t="n" s="5" r="G14">
        <v>8</v>
      </c>
      <c t="n" s="5" r="I14">
        <v>4</v>
      </c>
    </row>
    <row spans="1:11" r="15">
      <c t="s" s="4" r="A15">
        <v>45</v>
      </c>
      <c t="n" s="5" r="C15">
        <v>6705</v>
      </c>
      <c t="n" s="5" r="E15">
        <v>8403</v>
      </c>
      <c t="n" s="5" r="G15">
        <v>12347</v>
      </c>
      <c t="n" s="5" r="I15">
        <v>16369</v>
      </c>
    </row>
    <row spans="1:11" r="16">
      <c t="s" s="4" r="A16">
        <v>46</v>
      </c>
      <c t="n" s="5" r="C16">
        <v>596</v>
      </c>
      <c t="n" s="5" r="E16">
        <v>1646</v>
      </c>
      <c t="n" s="5" r="G16">
        <v>1157</v>
      </c>
      <c t="n" s="5" r="I16">
        <v>2906</v>
      </c>
    </row>
    <row spans="1:11" r="17">
      <c t="s" s="4" r="A17">
        <v>47</v>
      </c>
      <c t="n" s="5" r="C17">
        <v>476</v>
      </c>
      <c t="n" s="5" r="E17">
        <v>414</v>
      </c>
      <c t="n" s="5" r="G17">
        <v>616</v>
      </c>
      <c t="n" s="5" r="I17">
        <v>728</v>
      </c>
    </row>
    <row spans="1:11" r="18">
      <c t="s" s="4" r="A18">
        <v>48</v>
      </c>
      <c t="n" s="5" r="C18">
        <v>120</v>
      </c>
      <c t="n" s="5" r="E18">
        <v>1232</v>
      </c>
      <c t="n" s="5" r="G18">
        <v>541</v>
      </c>
      <c t="n" s="5" r="I18">
        <v>2178</v>
      </c>
    </row>
    <row spans="1:11" r="19">
      <c t="s" s="4" r="A19">
        <v>192</v>
      </c>
      <c t="n" s="5" r="C19">
        <v>377</v>
      </c>
      <c t="n" s="5" r="E19">
        <v>999</v>
      </c>
      <c t="n" s="5" r="G19">
        <v>658</v>
      </c>
      <c t="n" s="5" r="I19">
        <v>2084</v>
      </c>
    </row>
    <row spans="1:11" r="20">
      <c t="s" s="4" r="A20">
        <v>193</v>
      </c>
      <c t="s" s="4" r="B20">
        <v>194</v>
      </c>
      <c t="n" s="5" r="C20">
        <v>819</v>
      </c>
      <c t="n" s="5" r="E20">
        <v>1398</v>
      </c>
      <c t="n" s="5" r="G20">
        <v>1869</v>
      </c>
      <c t="n" s="5" r="I20">
        <v>2632</v>
      </c>
    </row>
    <row spans="1:11" r="21">
      <c t="s" s="4" r="A21">
        <v>195</v>
      </c>
      <c t="n" s="5" r="C21">
        <v>42834</v>
      </c>
      <c t="n" s="5" r="E21">
        <v>39398</v>
      </c>
      <c t="n" s="5" r="G21">
        <v>42834</v>
      </c>
      <c t="n" s="5" r="I21">
        <v>39398</v>
      </c>
      <c t="n" s="7" r="K21">
        <v>40830</v>
      </c>
    </row>
    <row spans="1:11" r="22">
      <c t="s" s="4" r="A22">
        <v>196</v>
      </c>
    </row>
    <row spans="1:11" r="23">
      <c t="s" s="3" r="A23">
        <v>27</v>
      </c>
    </row>
    <row spans="1:11" r="24">
      <c t="s" s="4" r="A24">
        <v>28</v>
      </c>
      <c t="n" s="5" r="C24">
        <v>1783</v>
      </c>
      <c t="s" s="4" r="D24">
        <v>30</v>
      </c>
      <c t="n" s="5" r="E24">
        <v>2109</v>
      </c>
      <c t="s" s="4" r="F24">
        <v>30</v>
      </c>
      <c t="n" s="5" r="G24">
        <v>2995</v>
      </c>
      <c t="s" s="4" r="H24">
        <v>31</v>
      </c>
      <c t="n" s="5" r="I24">
        <v>4306</v>
      </c>
      <c t="s" s="4" r="J24">
        <v>31</v>
      </c>
    </row>
    <row spans="1:11" r="25">
      <c t="s" s="4" r="A25">
        <v>197</v>
      </c>
      <c t="n" s="5" r="C25">
        <v>718</v>
      </c>
      <c t="n" s="5" r="E25">
        <v>1043</v>
      </c>
      <c t="n" s="5" r="G25">
        <v>1316</v>
      </c>
      <c t="n" s="5" r="I25">
        <v>2111</v>
      </c>
    </row>
    <row spans="1:11" r="26">
      <c t="s" s="4" r="A26">
        <v>148</v>
      </c>
      <c t="n" s="5" r="C26">
        <v>16</v>
      </c>
      <c t="n" s="5" r="E26">
        <v>643</v>
      </c>
      <c t="n" s="5" r="G26">
        <v>18</v>
      </c>
      <c t="n" s="5" r="I26">
        <v>656</v>
      </c>
    </row>
    <row spans="1:11" r="27">
      <c t="s" s="4" r="A27">
        <v>198</v>
      </c>
      <c t="n" s="5" r="C27">
        <v>2517</v>
      </c>
      <c t="n" s="5" r="E27">
        <v>3795</v>
      </c>
      <c t="n" s="5" r="G27">
        <v>4329</v>
      </c>
      <c t="n" s="5" r="I27">
        <v>7073</v>
      </c>
    </row>
    <row spans="1:11" r="28">
      <c t="s" s="3" r="A28">
        <v>34</v>
      </c>
    </row>
    <row spans="1:11" r="29">
      <c t="s" s="4" r="A29">
        <v>35</v>
      </c>
      <c t="n" s="5" r="C29">
        <v>16</v>
      </c>
      <c t="n" s="5" r="E29">
        <v>17</v>
      </c>
      <c t="n" s="5" r="G29">
        <v>33</v>
      </c>
      <c t="n" s="5" r="I29">
        <v>38</v>
      </c>
    </row>
    <row spans="1:11" r="30">
      <c t="s" s="4" r="A30">
        <v>36</v>
      </c>
      <c t="n" s="5" r="C30">
        <v>1070</v>
      </c>
      <c t="n" s="5" r="E30">
        <v>1430</v>
      </c>
      <c t="n" s="5" r="G30">
        <v>1908</v>
      </c>
      <c t="n" s="5" r="I30">
        <v>2835</v>
      </c>
    </row>
    <row spans="1:11" r="31">
      <c t="s" s="4" r="A31">
        <v>38</v>
      </c>
      <c t="n" s="5" r="C31">
        <v>953</v>
      </c>
      <c t="n" s="5" r="E31">
        <v>987</v>
      </c>
      <c t="n" s="5" r="G31">
        <v>1903</v>
      </c>
      <c t="n" s="5" r="I31">
        <v>2016</v>
      </c>
    </row>
    <row spans="1:11" r="32">
      <c t="s" s="4" r="A32">
        <v>40</v>
      </c>
      <c t="n" s="5" r="C32">
        <v>-1</v>
      </c>
      <c t="n" s="5" r="E32">
        <v>1</v>
      </c>
      <c t="n" s="5" r="G32">
        <v>-1</v>
      </c>
      <c t="n" s="5" r="I32">
        <v>3</v>
      </c>
    </row>
    <row spans="1:11" r="33">
      <c t="s" s="4" r="A33">
        <v>43</v>
      </c>
      <c t="n" s="5" r="C33">
        <v>273</v>
      </c>
      <c t="n" s="5" r="E33">
        <v>216</v>
      </c>
      <c t="n" s="5" r="G33">
        <v>532</v>
      </c>
      <c t="n" s="5" r="I33">
        <v>438</v>
      </c>
    </row>
    <row spans="1:11" r="34">
      <c t="s" s="4" r="A34">
        <v>191</v>
      </c>
      <c t="n" s="5" r="E34">
        <v>2</v>
      </c>
      <c t="n" s="5" r="G34">
        <v>3</v>
      </c>
      <c t="n" s="5" r="I34">
        <v>4</v>
      </c>
    </row>
    <row spans="1:11" r="35">
      <c t="s" s="4" r="A35">
        <v>45</v>
      </c>
      <c t="n" s="5" r="C35">
        <v>2311</v>
      </c>
      <c t="n" s="5" r="E35">
        <v>2653</v>
      </c>
      <c t="n" s="5" r="G35">
        <v>4378</v>
      </c>
      <c t="n" s="5" r="I35">
        <v>5334</v>
      </c>
    </row>
    <row spans="1:11" r="36">
      <c t="s" s="4" r="A36">
        <v>46</v>
      </c>
      <c t="n" s="5" r="C36">
        <v>206</v>
      </c>
      <c t="n" s="5" r="E36">
        <v>1142</v>
      </c>
      <c t="n" s="5" r="G36">
        <v>-49</v>
      </c>
      <c t="n" s="5" r="I36">
        <v>1739</v>
      </c>
    </row>
    <row spans="1:11" r="37">
      <c t="s" s="4" r="A37">
        <v>47</v>
      </c>
      <c t="n" s="5" r="C37">
        <v>380</v>
      </c>
      <c t="n" s="5" r="E37">
        <v>285</v>
      </c>
      <c t="n" s="5" r="G37">
        <v>314</v>
      </c>
      <c t="n" s="5" r="I37">
        <v>430</v>
      </c>
    </row>
    <row spans="1:11" r="38">
      <c t="s" s="4" r="A38">
        <v>48</v>
      </c>
      <c t="n" s="5" r="C38">
        <v>-174</v>
      </c>
      <c t="n" s="5" r="E38">
        <v>857</v>
      </c>
      <c t="n" s="5" r="G38">
        <v>-363</v>
      </c>
      <c t="n" s="5" r="I38">
        <v>1309</v>
      </c>
    </row>
    <row spans="1:11" r="39">
      <c t="s" s="4" r="A39">
        <v>192</v>
      </c>
      <c t="n" s="5" r="C39">
        <v>-264</v>
      </c>
      <c t="n" s="5" r="E39">
        <v>633</v>
      </c>
      <c t="n" s="5" r="G39">
        <v>-515</v>
      </c>
      <c t="n" s="5" r="I39">
        <v>990</v>
      </c>
    </row>
    <row spans="1:11" r="40">
      <c t="s" s="4" r="A40">
        <v>193</v>
      </c>
      <c t="s" s="4" r="B40">
        <v>194</v>
      </c>
      <c t="n" s="5" r="C40">
        <v>704</v>
      </c>
      <c t="n" s="5" r="E40">
        <v>1237</v>
      </c>
      <c t="n" s="5" r="G40">
        <v>1594</v>
      </c>
      <c t="n" s="5" r="I40">
        <v>2400</v>
      </c>
    </row>
    <row spans="1:11" r="41">
      <c t="s" s="4" r="A41">
        <v>195</v>
      </c>
      <c t="n" s="5" r="C41">
        <v>36612</v>
      </c>
      <c t="n" s="5" r="E41">
        <v>32940</v>
      </c>
      <c t="n" s="5" r="G41">
        <v>36612</v>
      </c>
      <c t="n" s="5" r="I41">
        <v>32940</v>
      </c>
    </row>
    <row spans="1:11" r="42">
      <c t="s" s="4" r="A42">
        <v>199</v>
      </c>
    </row>
    <row spans="1:11" r="43">
      <c t="s" s="3" r="A43">
        <v>27</v>
      </c>
    </row>
    <row spans="1:11" r="44">
      <c t="s" s="4" r="A44">
        <v>28</v>
      </c>
      <c t="n" s="5" r="C44">
        <v>5178</v>
      </c>
      <c t="s" s="4" r="D44">
        <v>30</v>
      </c>
      <c t="n" s="5" r="E44">
        <v>6901</v>
      </c>
      <c t="s" s="4" r="F44">
        <v>30</v>
      </c>
      <c t="n" s="5" r="G44">
        <v>9847</v>
      </c>
      <c t="s" s="4" r="H44">
        <v>31</v>
      </c>
      <c t="n" s="5" r="I44">
        <v>13546</v>
      </c>
      <c t="s" s="4" r="J44">
        <v>31</v>
      </c>
    </row>
    <row spans="1:11" r="45">
      <c t="s" s="4" r="A45">
        <v>197</v>
      </c>
      <c t="n" s="5" r="C45">
        <v>268</v>
      </c>
      <c t="n" s="5" r="E45">
        <v>370</v>
      </c>
      <c t="n" s="5" r="G45">
        <v>524</v>
      </c>
      <c t="n" s="5" r="I45">
        <v>800</v>
      </c>
    </row>
    <row spans="1:11" r="46">
      <c t="s" s="4" r="A46">
        <v>148</v>
      </c>
      <c t="n" s="5" r="C46">
        <v>13</v>
      </c>
      <c t="n" s="5" r="E46">
        <v>7</v>
      </c>
      <c t="n" s="5" r="G46">
        <v>43</v>
      </c>
      <c t="n" s="5" r="I46">
        <v>20</v>
      </c>
    </row>
    <row spans="1:11" r="47">
      <c t="s" s="4" r="A47">
        <v>198</v>
      </c>
      <c t="n" s="5" r="C47">
        <v>5459</v>
      </c>
      <c t="n" s="5" r="E47">
        <v>7278</v>
      </c>
      <c t="n" s="5" r="G47">
        <v>10414</v>
      </c>
      <c t="n" s="5" r="I47">
        <v>14366</v>
      </c>
    </row>
    <row spans="1:11" r="48">
      <c t="s" s="3" r="A48">
        <v>34</v>
      </c>
    </row>
    <row spans="1:11" r="49">
      <c t="s" s="4" r="A49">
        <v>36</v>
      </c>
      <c t="n" s="5" r="C49">
        <v>4071</v>
      </c>
      <c t="n" s="5" r="E49">
        <v>5781</v>
      </c>
      <c t="n" s="5" r="G49">
        <v>7266</v>
      </c>
      <c t="n" s="5" r="I49">
        <v>11197</v>
      </c>
    </row>
    <row spans="1:11" r="50">
      <c t="s" s="4" r="A50">
        <v>38</v>
      </c>
      <c t="n" s="5" r="C50">
        <v>392</v>
      </c>
      <c t="n" s="5" r="E50">
        <v>350</v>
      </c>
      <c t="n" s="5" r="G50">
        <v>748</v>
      </c>
      <c t="n" s="5" r="I50">
        <v>736</v>
      </c>
    </row>
    <row spans="1:11" r="51">
      <c t="s" s="4" r="A51">
        <v>40</v>
      </c>
      <c t="n" s="5" r="C51">
        <v>243</v>
      </c>
      <c t="n" s="5" r="E51">
        <v>214</v>
      </c>
      <c t="n" s="5" r="G51">
        <v>464</v>
      </c>
      <c t="n" s="5" r="I51">
        <v>424</v>
      </c>
    </row>
    <row spans="1:11" r="52">
      <c t="s" s="4" r="A52">
        <v>41</v>
      </c>
      <c t="n" s="5" r="C52">
        <v>387</v>
      </c>
      <c t="n" s="5" r="E52">
        <v>383</v>
      </c>
      <c t="n" s="5" r="G52">
        <v>764</v>
      </c>
      <c t="n" s="5" r="I52">
        <v>753</v>
      </c>
    </row>
    <row spans="1:11" r="53">
      <c t="s" s="4" r="A53">
        <v>43</v>
      </c>
      <c t="n" s="5" r="C53">
        <v>56</v>
      </c>
      <c t="n" s="5" r="E53">
        <v>58</v>
      </c>
      <c t="n" s="5" r="G53">
        <v>108</v>
      </c>
      <c t="n" s="5" r="I53">
        <v>110</v>
      </c>
    </row>
    <row spans="1:11" r="54">
      <c t="s" s="4" r="A54">
        <v>45</v>
      </c>
      <c t="n" s="5" r="C54">
        <v>5149</v>
      </c>
      <c t="n" s="5" r="E54">
        <v>6786</v>
      </c>
      <c t="n" s="5" r="G54">
        <v>9350</v>
      </c>
      <c t="n" s="5" r="I54">
        <v>13220</v>
      </c>
    </row>
    <row spans="1:11" r="55">
      <c t="s" s="4" r="A55">
        <v>46</v>
      </c>
      <c t="n" s="5" r="C55">
        <v>310</v>
      </c>
      <c t="n" s="5" r="E55">
        <v>492</v>
      </c>
      <c t="n" s="5" r="G55">
        <v>1064</v>
      </c>
      <c t="n" s="5" r="I55">
        <v>1146</v>
      </c>
    </row>
    <row spans="1:11" r="56">
      <c t="s" s="4" r="A56">
        <v>47</v>
      </c>
      <c t="n" s="5" r="C56">
        <v>95</v>
      </c>
      <c t="n" s="5" r="E56">
        <v>126</v>
      </c>
      <c t="n" s="5" r="G56">
        <v>284</v>
      </c>
      <c t="n" s="5" r="I56">
        <v>292</v>
      </c>
    </row>
    <row spans="1:11" r="57">
      <c t="s" s="4" r="A57">
        <v>48</v>
      </c>
      <c t="n" s="5" r="C57">
        <v>215</v>
      </c>
      <c t="n" s="5" r="E57">
        <v>366</v>
      </c>
      <c t="n" s="5" r="G57">
        <v>780</v>
      </c>
      <c t="n" s="5" r="I57">
        <v>854</v>
      </c>
    </row>
    <row spans="1:11" r="58">
      <c t="s" s="4" r="A58">
        <v>192</v>
      </c>
      <c t="n" s="5" r="C58">
        <v>541</v>
      </c>
      <c t="n" s="5" r="E58">
        <v>248</v>
      </c>
      <c t="n" s="5" r="G58">
        <v>1055</v>
      </c>
      <c t="n" s="5" r="I58">
        <v>960</v>
      </c>
    </row>
    <row spans="1:11" r="59">
      <c t="s" s="4" r="A59">
        <v>193</v>
      </c>
      <c t="s" s="4" r="B59">
        <v>194</v>
      </c>
      <c t="n" s="5" r="C59">
        <v>96</v>
      </c>
      <c t="n" s="5" r="E59">
        <v>135</v>
      </c>
      <c t="n" s="5" r="G59">
        <v>221</v>
      </c>
      <c t="n" s="5" r="I59">
        <v>183</v>
      </c>
    </row>
    <row spans="1:11" r="60">
      <c t="s" s="4" r="A60">
        <v>195</v>
      </c>
      <c t="n" s="5" r="C60">
        <v>5839</v>
      </c>
      <c t="n" s="5" r="E60">
        <v>6121</v>
      </c>
      <c t="n" s="5" r="G60">
        <v>5839</v>
      </c>
      <c t="n" s="5" r="I60">
        <v>6121</v>
      </c>
    </row>
    <row spans="1:11" r="61">
      <c t="s" s="4" r="A61">
        <v>200</v>
      </c>
    </row>
    <row spans="1:11" r="62">
      <c t="s" s="3" r="A62">
        <v>27</v>
      </c>
    </row>
    <row spans="1:11" r="63">
      <c t="s" s="4" r="A63">
        <v>28</v>
      </c>
      <c t="n" s="5" r="C63">
        <v>311</v>
      </c>
      <c t="s" s="4" r="D63">
        <v>30</v>
      </c>
      <c t="n" s="5" r="E63">
        <v>389</v>
      </c>
      <c t="s" s="4" r="F63">
        <v>30</v>
      </c>
      <c t="n" s="5" r="G63">
        <v>600</v>
      </c>
      <c t="s" s="4" r="H63">
        <v>31</v>
      </c>
      <c t="n" s="5" r="I63">
        <v>744</v>
      </c>
      <c t="s" s="4" r="J63">
        <v>31</v>
      </c>
    </row>
    <row spans="1:11" r="64">
      <c t="s" s="4" r="A64">
        <v>197</v>
      </c>
      <c t="n" s="5" r="C64">
        <v>63</v>
      </c>
      <c t="n" s="5" r="E64">
        <v>115</v>
      </c>
      <c t="n" s="5" r="G64">
        <v>122</v>
      </c>
      <c t="n" s="5" r="I64">
        <v>217</v>
      </c>
    </row>
    <row spans="1:11" r="65">
      <c t="s" s="4" r="A65">
        <v>148</v>
      </c>
      <c t="n" s="5" r="C65">
        <v>-1</v>
      </c>
      <c t="n" s="5" r="E65">
        <v>-1</v>
      </c>
    </row>
    <row spans="1:11" r="66">
      <c t="s" s="4" r="A66">
        <v>198</v>
      </c>
      <c t="n" s="5" r="C66">
        <v>373</v>
      </c>
      <c t="n" s="5" r="E66">
        <v>503</v>
      </c>
      <c t="n" s="5" r="G66">
        <v>722</v>
      </c>
      <c t="n" s="5" r="I66">
        <v>961</v>
      </c>
    </row>
    <row spans="1:11" r="67">
      <c t="s" s="3" r="A67">
        <v>34</v>
      </c>
    </row>
    <row spans="1:11" r="68">
      <c t="s" s="4" r="A68">
        <v>36</v>
      </c>
      <c t="n" s="5" r="C68">
        <v>205</v>
      </c>
      <c t="n" s="5" r="E68">
        <v>351</v>
      </c>
      <c t="n" s="5" r="G68">
        <v>387</v>
      </c>
      <c t="n" s="5" r="I68">
        <v>670</v>
      </c>
    </row>
    <row spans="1:11" r="69">
      <c t="s" s="4" r="A69">
        <v>38</v>
      </c>
      <c t="n" s="5" r="C69">
        <v>50</v>
      </c>
      <c t="n" s="5" r="E69">
        <v>53</v>
      </c>
      <c t="n" s="5" r="G69">
        <v>103</v>
      </c>
      <c t="n" s="5" r="I69">
        <v>114</v>
      </c>
    </row>
    <row spans="1:11" r="70">
      <c t="s" s="4" r="A70">
        <v>40</v>
      </c>
      <c t="n" s="5" r="C70">
        <v>20</v>
      </c>
      <c t="n" s="5" r="E70">
        <v>19</v>
      </c>
      <c t="n" s="5" r="G70">
        <v>42</v>
      </c>
      <c t="n" s="5" r="I70">
        <v>36</v>
      </c>
    </row>
    <row spans="1:11" r="71">
      <c t="s" s="4" r="A71">
        <v>43</v>
      </c>
      <c t="n" s="5" r="C71">
        <v>2</v>
      </c>
      <c t="n" s="5" r="E71">
        <v>3</v>
      </c>
      <c t="n" s="5" r="G71">
        <v>5</v>
      </c>
      <c t="n" s="5" r="I71">
        <v>6</v>
      </c>
    </row>
    <row spans="1:11" r="72">
      <c t="s" s="4" r="A72">
        <v>45</v>
      </c>
      <c t="n" s="5" r="C72">
        <v>277</v>
      </c>
      <c t="n" s="5" r="E72">
        <v>426</v>
      </c>
      <c t="n" s="5" r="G72">
        <v>537</v>
      </c>
      <c t="n" s="5" r="I72">
        <v>826</v>
      </c>
    </row>
    <row spans="1:11" r="73">
      <c t="s" s="4" r="A73">
        <v>46</v>
      </c>
      <c t="n" s="5" r="C73">
        <v>96</v>
      </c>
      <c t="n" s="5" r="E73">
        <v>77</v>
      </c>
      <c t="n" s="5" r="G73">
        <v>185</v>
      </c>
      <c t="n" s="5" r="I73">
        <v>135</v>
      </c>
    </row>
    <row spans="1:11" r="74">
      <c t="s" s="4" r="A74">
        <v>47</v>
      </c>
      <c t="n" s="5" r="C74">
        <v>27</v>
      </c>
      <c t="n" s="5" r="E74">
        <v>20</v>
      </c>
      <c t="n" s="5" r="G74">
        <v>50</v>
      </c>
      <c t="n" s="5" r="I74">
        <v>35</v>
      </c>
    </row>
    <row spans="1:11" r="75">
      <c t="s" s="4" r="A75">
        <v>48</v>
      </c>
      <c t="n" s="5" r="C75">
        <v>69</v>
      </c>
      <c t="n" s="5" r="E75">
        <v>57</v>
      </c>
      <c t="n" s="5" r="G75">
        <v>135</v>
      </c>
      <c t="n" s="5" r="I75">
        <v>100</v>
      </c>
    </row>
    <row spans="1:11" r="76">
      <c t="s" s="4" r="A76">
        <v>192</v>
      </c>
      <c t="n" s="5" r="C76">
        <v>105</v>
      </c>
      <c t="n" s="5" r="E76">
        <v>74</v>
      </c>
      <c t="n" s="5" r="G76">
        <v>160</v>
      </c>
      <c t="n" s="5" r="I76">
        <v>77</v>
      </c>
    </row>
    <row spans="1:11" r="77">
      <c t="s" s="4" r="A77">
        <v>193</v>
      </c>
      <c t="s" s="4" r="B77">
        <v>194</v>
      </c>
      <c t="n" s="5" r="C77">
        <v>4</v>
      </c>
      <c t="n" s="5" r="E77">
        <v>6</v>
      </c>
      <c t="n" s="5" r="G77">
        <v>16</v>
      </c>
      <c t="n" s="5" r="I77">
        <v>8</v>
      </c>
    </row>
    <row spans="1:11" r="78">
      <c t="s" s="4" r="A78">
        <v>195</v>
      </c>
      <c t="n" s="5" r="C78">
        <v>381</v>
      </c>
      <c t="n" s="5" r="E78">
        <v>377</v>
      </c>
      <c t="n" s="5" r="G78">
        <v>381</v>
      </c>
      <c t="n" s="5" r="I78">
        <v>377</v>
      </c>
    </row>
    <row spans="1:11" r="79">
      <c t="s" s="4" r="A79">
        <v>201</v>
      </c>
    </row>
    <row spans="1:11" r="80">
      <c t="s" s="3" r="A80">
        <v>27</v>
      </c>
    </row>
    <row spans="1:11" r="81">
      <c t="s" s="4" r="A81">
        <v>148</v>
      </c>
      <c t="n" s="5" r="C81">
        <v>1</v>
      </c>
      <c t="n" s="5" r="E81">
        <v>1</v>
      </c>
      <c t="n" s="5" r="G81">
        <v>1</v>
      </c>
      <c t="n" s="5" r="I81">
        <v>3</v>
      </c>
    </row>
    <row spans="1:11" r="82">
      <c t="s" s="4" r="A82">
        <v>198</v>
      </c>
      <c t="n" s="5" r="C82">
        <v>1</v>
      </c>
      <c t="n" s="5" r="E82">
        <v>1</v>
      </c>
      <c t="n" s="5" r="G82">
        <v>1</v>
      </c>
      <c t="n" s="5" r="I82">
        <v>3</v>
      </c>
    </row>
    <row spans="1:11" r="83">
      <c t="s" s="3" r="A83">
        <v>34</v>
      </c>
    </row>
    <row spans="1:11" r="84">
      <c t="s" s="4" r="A84">
        <v>40</v>
      </c>
      <c t="n" s="5" r="C84">
        <v>8</v>
      </c>
      <c t="n" s="5" r="E84">
        <v>63</v>
      </c>
      <c t="n" s="5" r="G84">
        <v>32</v>
      </c>
      <c t="n" s="5" r="I84">
        <v>111</v>
      </c>
    </row>
    <row spans="1:11" r="85">
      <c t="s" s="4" r="A85">
        <v>43</v>
      </c>
      <c t="n" s="5" r="C85">
        <v>4</v>
      </c>
      <c t="n" s="5" r="E85">
        <v>3</v>
      </c>
      <c t="n" s="5" r="G85">
        <v>7</v>
      </c>
      <c t="n" s="5" r="I85">
        <v>6</v>
      </c>
    </row>
    <row spans="1:11" r="86">
      <c t="s" s="4" r="A86">
        <v>191</v>
      </c>
      <c t="n" s="5" r="C86">
        <v>5</v>
      </c>
      <c t="n" s="5" r="G86">
        <v>5</v>
      </c>
    </row>
    <row spans="1:11" r="87">
      <c t="s" s="4" r="A87">
        <v>45</v>
      </c>
      <c t="n" s="5" r="C87">
        <v>17</v>
      </c>
      <c t="n" s="5" r="E87">
        <v>66</v>
      </c>
      <c t="n" s="5" r="G87">
        <v>44</v>
      </c>
      <c t="n" s="5" r="I87">
        <v>117</v>
      </c>
    </row>
    <row spans="1:11" r="88">
      <c t="s" s="4" r="A88">
        <v>46</v>
      </c>
      <c t="n" s="5" r="C88">
        <v>-16</v>
      </c>
      <c t="n" s="5" r="E88">
        <v>-65</v>
      </c>
      <c t="n" s="5" r="G88">
        <v>-43</v>
      </c>
      <c t="n" s="5" r="I88">
        <v>-114</v>
      </c>
    </row>
    <row spans="1:11" r="89">
      <c t="s" s="4" r="A89">
        <v>47</v>
      </c>
      <c t="n" s="5" r="C89">
        <v>-26</v>
      </c>
      <c t="n" s="5" r="E89">
        <v>-17</v>
      </c>
      <c t="n" s="5" r="G89">
        <v>-32</v>
      </c>
      <c t="n" s="5" r="I89">
        <v>-29</v>
      </c>
    </row>
    <row spans="1:11" r="90">
      <c t="s" s="4" r="A90">
        <v>48</v>
      </c>
      <c t="n" s="5" r="C90">
        <v>10</v>
      </c>
      <c t="n" s="5" r="E90">
        <v>-48</v>
      </c>
      <c t="n" s="5" r="G90">
        <v>-11</v>
      </c>
      <c t="n" s="5" r="I90">
        <v>-85</v>
      </c>
    </row>
    <row spans="1:11" r="91">
      <c t="s" s="4" r="A91">
        <v>192</v>
      </c>
      <c t="n" s="5" r="C91">
        <v>-5</v>
      </c>
      <c t="n" s="5" r="E91">
        <v>44</v>
      </c>
      <c t="n" s="5" r="G91">
        <v>-42</v>
      </c>
      <c t="n" s="5" r="I91">
        <v>57</v>
      </c>
    </row>
    <row spans="1:11" r="92">
      <c t="s" s="4" r="A92">
        <v>193</v>
      </c>
      <c t="s" s="4" r="B92">
        <v>194</v>
      </c>
      <c t="n" s="5" r="C92">
        <v>15</v>
      </c>
      <c t="n" s="5" r="E92">
        <v>20</v>
      </c>
      <c t="n" s="5" r="G92">
        <v>38</v>
      </c>
      <c t="n" s="5" r="I92">
        <v>41</v>
      </c>
    </row>
    <row spans="1:11" r="93">
      <c t="s" s="4" r="A93">
        <v>195</v>
      </c>
      <c t="n" s="5" r="C93">
        <v>413</v>
      </c>
      <c t="n" s="5" r="E93">
        <v>535</v>
      </c>
      <c t="n" s="5" r="G93">
        <v>413</v>
      </c>
      <c t="n" s="5" r="I93">
        <v>535</v>
      </c>
    </row>
    <row spans="1:11" r="94">
      <c t="s" s="4" r="A94">
        <v>202</v>
      </c>
    </row>
    <row spans="1:11" r="95">
      <c t="s" s="3" r="A95">
        <v>27</v>
      </c>
    </row>
    <row spans="1:11" r="96">
      <c t="s" s="4" r="A96">
        <v>197</v>
      </c>
      <c t="n" s="5" r="C96">
        <v>-1049</v>
      </c>
      <c t="n" s="5" r="E96">
        <v>-1528</v>
      </c>
      <c t="n" s="5" r="G96">
        <v>-1962</v>
      </c>
      <c t="n" s="5" r="I96">
        <v>-3128</v>
      </c>
    </row>
    <row spans="1:11" r="97">
      <c t="s" s="4" r="A97">
        <v>198</v>
      </c>
      <c t="n" s="5" r="C97">
        <v>-1049</v>
      </c>
      <c t="n" s="5" r="E97">
        <v>-1528</v>
      </c>
      <c t="n" s="5" r="G97">
        <v>-1962</v>
      </c>
      <c t="n" s="5" r="I97">
        <v>-3128</v>
      </c>
    </row>
    <row spans="1:11" r="98">
      <c t="s" s="3" r="A98">
        <v>34</v>
      </c>
    </row>
    <row spans="1:11" r="99">
      <c t="s" s="4" r="A99">
        <v>36</v>
      </c>
      <c t="n" s="5" r="C99">
        <v>-1051</v>
      </c>
      <c t="n" s="5" r="E99">
        <v>-1527</v>
      </c>
      <c t="n" s="5" r="G99">
        <v>-1961</v>
      </c>
      <c t="n" s="5" r="I99">
        <v>-3125</v>
      </c>
    </row>
    <row spans="1:11" r="100">
      <c t="s" s="4" r="A100">
        <v>40</v>
      </c>
      <c t="n" s="5" r="C100">
        <v>2</v>
      </c>
      <c t="n" s="5" r="E100">
        <v>-1</v>
      </c>
      <c t="n" s="5" r="G100">
        <v>-1</v>
      </c>
      <c t="n" s="5" r="I100">
        <v>-3</v>
      </c>
    </row>
    <row spans="1:11" r="101">
      <c t="s" s="4" r="A101">
        <v>45</v>
      </c>
      <c t="n" s="5" r="C101">
        <v>-1049</v>
      </c>
      <c t="n" s="5" r="E101">
        <v>-1528</v>
      </c>
      <c t="n" s="5" r="G101">
        <v>-1962</v>
      </c>
      <c t="n" s="5" r="I101">
        <v>-3128</v>
      </c>
    </row>
    <row spans="1:11" r="102">
      <c t="s" s="4" r="A102">
        <v>195</v>
      </c>
      <c t="n" s="7" r="C102">
        <v>-411</v>
      </c>
      <c t="n" s="7" r="E102">
        <v>-575</v>
      </c>
      <c t="n" s="7" r="G102">
        <v>-411</v>
      </c>
      <c t="n" s="7" r="I102">
        <v>-575</v>
      </c>
    </row>
    <row spans="1:11" r="103">
      <c t="n" r="A103"/>
    </row>
    <row spans="1:11" r="104">
      <c t="s" s="4" r="A104">
        <v>53</v>
      </c>
      <c t="s" s="4" r="B104">
        <v>54</v>
      </c>
    </row>
    <row spans="1:11" r="105">
      <c t="s" s="4" r="A105">
        <v>42</v>
      </c>
      <c t="s" s="4" r="B105">
        <v>55</v>
      </c>
    </row>
    <row spans="1:11" r="106">
      <c t="s" s="4" r="A106">
        <v>30</v>
      </c>
      <c t="s" s="4" r="B106">
        <v>56</v>
      </c>
    </row>
    <row spans="1:11" r="107">
      <c t="s" s="4" r="A107">
        <v>31</v>
      </c>
      <c t="s" s="4" r="B107">
        <v>57</v>
      </c>
    </row>
    <row spans="1:11" r="108">
      <c t="s" s="4" r="A108">
        <v>37</v>
      </c>
      <c t="s" s="4" r="B108">
        <v>58</v>
      </c>
    </row>
    <row spans="1:11" r="109">
      <c t="s" s="4" r="A109">
        <v>39</v>
      </c>
      <c t="s" s="4" r="B109">
        <v>59</v>
      </c>
    </row>
    <row spans="1:11" r="110">
      <c t="s" s="4" r="A110">
        <v>194</v>
      </c>
      <c t="s" s="4" r="B110">
        <v>203</v>
      </c>
    </row>
  </sheetData>
  <mergeCells count="15">
    <mergeCell ref="A1:B2"/>
    <mergeCell ref="C1:F1"/>
    <mergeCell ref="G1:J1"/>
    <mergeCell ref="C2:D2"/>
    <mergeCell ref="E2:F2"/>
    <mergeCell ref="G2:H2"/>
    <mergeCell ref="I2:J2"/>
    <mergeCell ref="A103:J103"/>
    <mergeCell ref="B104:J104"/>
    <mergeCell ref="B105:J105"/>
    <mergeCell ref="B106:J106"/>
    <mergeCell ref="B107:J107"/>
    <mergeCell ref="B108:J108"/>
    <mergeCell ref="B109:J109"/>
    <mergeCell ref="B110:J11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204</v>
      </c>
      <c t="s" s="2" r="C1">
        <v>23</v>
      </c>
      <c t="s" s="2" r="G1">
        <v>24</v>
      </c>
    </row>
    <row spans="1:10" r="2">
      <c t="s" s="2" r="C2">
        <v>25</v>
      </c>
      <c t="s" s="2" r="E2">
        <v>26</v>
      </c>
      <c t="s" s="2" r="G2">
        <v>25</v>
      </c>
      <c t="s" s="2" r="I2">
        <v>26</v>
      </c>
    </row>
    <row spans="1:10" r="3">
      <c t="s" s="3" r="A3">
        <v>205</v>
      </c>
    </row>
    <row spans="1:10" r="4">
      <c t="s" s="4" r="A4">
        <v>28</v>
      </c>
      <c t="s" s="4" r="B4">
        <v>29</v>
      </c>
      <c t="n" s="7" r="C4">
        <v>7272</v>
      </c>
      <c t="s" s="4" r="D4">
        <v>30</v>
      </c>
      <c t="n" s="7" r="E4">
        <v>9399</v>
      </c>
      <c t="s" s="4" r="F4">
        <v>30</v>
      </c>
      <c t="n" s="7" r="G4">
        <v>13442</v>
      </c>
      <c t="s" s="4" r="H4">
        <v>31</v>
      </c>
      <c t="n" s="7" r="I4">
        <v>18596</v>
      </c>
      <c t="s" s="4" r="J4">
        <v>31</v>
      </c>
    </row>
    <row spans="1:10" r="5">
      <c t="s" s="4" r="A5">
        <v>206</v>
      </c>
    </row>
    <row spans="1:10" r="6">
      <c t="s" s="3" r="A6">
        <v>205</v>
      </c>
    </row>
    <row spans="1:10" r="7">
      <c t="s" s="4" r="A7">
        <v>28</v>
      </c>
      <c t="n" s="7" r="C7">
        <v>1362</v>
      </c>
      <c t="n" s="7" r="E7">
        <v>1370</v>
      </c>
      <c t="n" s="7" r="G7">
        <v>2163</v>
      </c>
      <c t="n" s="7" r="I7">
        <v>2796</v>
      </c>
    </row>
    <row spans="1:10" r="8">
      <c t="n" r="A8"/>
    </row>
    <row spans="1:10" r="9">
      <c t="s" s="4" r="A9">
        <v>53</v>
      </c>
      <c t="s" s="4" r="B9">
        <v>54</v>
      </c>
    </row>
    <row spans="1:10" r="10">
      <c t="s" s="4" r="A10">
        <v>42</v>
      </c>
      <c t="s" s="4" r="B10">
        <v>55</v>
      </c>
    </row>
    <row spans="1:10" r="11">
      <c t="s" s="4" r="A11">
        <v>30</v>
      </c>
      <c t="s" s="4" r="B11">
        <v>56</v>
      </c>
    </row>
    <row spans="1:10" r="12">
      <c t="s" s="4" r="A12">
        <v>31</v>
      </c>
      <c t="s" s="4" r="B12">
        <v>57</v>
      </c>
    </row>
  </sheetData>
  <mergeCells count="12">
    <mergeCell ref="A1:B2"/>
    <mergeCell ref="C1:F1"/>
    <mergeCell ref="G1:J1"/>
    <mergeCell ref="C2:D2"/>
    <mergeCell ref="E2:F2"/>
    <mergeCell ref="G2:H2"/>
    <mergeCell ref="I2:J2"/>
    <mergeCell ref="A8:I8"/>
    <mergeCell ref="B9:I9"/>
    <mergeCell ref="B10:I10"/>
    <mergeCell ref="B11:I11"/>
    <mergeCell ref="B12:I1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07</v>
      </c>
      <c t="s" s="2" r="B1">
        <v>23</v>
      </c>
      <c t="s" s="2" r="D1">
        <v>24</v>
      </c>
    </row>
    <row spans="1:5" r="2">
      <c t="s" s="2" r="B2">
        <v>25</v>
      </c>
      <c t="s" s="2" r="C2">
        <v>26</v>
      </c>
      <c t="s" s="2" r="D2">
        <v>25</v>
      </c>
      <c t="s" s="2" r="E2">
        <v>26</v>
      </c>
    </row>
    <row spans="1:5" r="3">
      <c t="s" s="3" r="A3">
        <v>208</v>
      </c>
    </row>
    <row spans="1:5" r="4">
      <c t="s" s="4" r="A4">
        <v>209</v>
      </c>
      <c t="n" s="7" r="B4">
        <v>65</v>
      </c>
      <c t="n" s="7" r="C4">
        <v>782</v>
      </c>
      <c t="n" s="7" r="D4">
        <v>90</v>
      </c>
      <c t="n" s="7" r="E4">
        <v>807</v>
      </c>
    </row>
    <row spans="1:5" r="5">
      <c t="s" s="4" r="A5">
        <v>210</v>
      </c>
      <c t="n" s="5" r="B5">
        <v>40</v>
      </c>
      <c t="n" s="5" r="C5">
        <v>142</v>
      </c>
      <c t="n" s="5" r="D5">
        <v>39</v>
      </c>
      <c t="n" s="5" r="E5">
        <v>147</v>
      </c>
    </row>
    <row spans="1:5" r="6">
      <c t="s" s="4" r="A6">
        <v>211</v>
      </c>
      <c t="n" s="5" r="B6">
        <v>25</v>
      </c>
      <c t="n" s="5" r="C6">
        <v>640</v>
      </c>
      <c t="n" s="5" r="D6">
        <v>51</v>
      </c>
      <c t="n" s="5" r="E6">
        <v>660</v>
      </c>
    </row>
    <row spans="1:5" r="7">
      <c t="s" s="4" r="A7">
        <v>212</v>
      </c>
      <c t="n" s="7" r="B7">
        <v>17</v>
      </c>
      <c t="n" s="7" r="C7">
        <v>480</v>
      </c>
      <c t="n" s="7" r="D7">
        <v>40</v>
      </c>
      <c t="n" s="7" r="E7">
        <v>4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0</v>
      </c>
      <c t="s" s="2" r="C1">
        <v>23</v>
      </c>
      <c t="s" s="2" r="E1">
        <v>24</v>
      </c>
    </row>
    <row spans="1:6" r="2">
      <c t="s" s="2" r="C2">
        <v>25</v>
      </c>
      <c t="s" s="2" r="D2">
        <v>26</v>
      </c>
      <c t="s" s="2" r="E2">
        <v>25</v>
      </c>
      <c t="s" s="2" r="F2">
        <v>26</v>
      </c>
    </row>
    <row spans="1:6" r="3">
      <c t="s" s="4" r="A3">
        <v>61</v>
      </c>
      <c t="s" s="4" r="B3">
        <v>53</v>
      </c>
      <c t="n" s="7" r="C3">
        <v>387</v>
      </c>
      <c t="n" s="7" r="D3">
        <v>383</v>
      </c>
      <c t="n" s="7" r="E3">
        <v>764</v>
      </c>
      <c t="n" s="7" r="F3">
        <v>753</v>
      </c>
    </row>
    <row spans="1:6" r="4">
      <c t="s" s="4" r="A4">
        <v>62</v>
      </c>
      <c t="n" s="5" r="C4">
        <v>1017</v>
      </c>
      <c t="n" s="5" r="D4">
        <v>742</v>
      </c>
      <c t="n" s="5" r="E4">
        <v>1655</v>
      </c>
      <c t="n" s="5" r="F4">
        <v>1558</v>
      </c>
    </row>
    <row spans="1:6" r="5">
      <c t="s" s="4" r="A5">
        <v>63</v>
      </c>
      <c t="n" s="5" r="C5">
        <v>967</v>
      </c>
      <c t="n" s="5" r="D5">
        <v>1058</v>
      </c>
      <c t="n" s="5" r="E5">
        <v>1653</v>
      </c>
      <c t="n" s="5" r="F5">
        <v>1828</v>
      </c>
    </row>
    <row spans="1:6" r="6">
      <c t="s" s="4" r="A6">
        <v>64</v>
      </c>
      <c t="n" s="7" r="C6">
        <v>125</v>
      </c>
      <c t="n" s="7" r="D6">
        <v>89</v>
      </c>
      <c t="n" s="7" r="E6">
        <v>227</v>
      </c>
      <c t="n" s="7" r="F6">
        <v>175</v>
      </c>
    </row>
    <row spans="1:6" r="7">
      <c t="n" r="A7"/>
    </row>
    <row spans="1:6" r="8">
      <c t="s" s="4" r="A8">
        <v>53</v>
      </c>
      <c t="s" s="4" r="B8">
        <v>55</v>
      </c>
    </row>
  </sheetData>
  <mergeCells count="5">
    <mergeCell ref="A1:B2"/>
    <mergeCell ref="C1:D1"/>
    <mergeCell ref="E1:F1"/>
    <mergeCell ref="A7:E7"/>
    <mergeCell ref="B8:E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13</v>
      </c>
      <c t="s" s="2" r="B1">
        <v>23</v>
      </c>
      <c t="s" s="2" r="D1">
        <v>24</v>
      </c>
    </row>
    <row spans="1:5" r="2">
      <c t="s" s="2" r="B2">
        <v>25</v>
      </c>
      <c t="s" s="2" r="C2">
        <v>26</v>
      </c>
      <c t="s" s="2" r="D2">
        <v>25</v>
      </c>
      <c t="s" s="2" r="E2">
        <v>26</v>
      </c>
    </row>
    <row spans="1:5" r="3">
      <c t="s" s="4" r="A3">
        <v>214</v>
      </c>
    </row>
    <row spans="1:5" r="4">
      <c t="s" s="3" r="A4">
        <v>215</v>
      </c>
    </row>
    <row spans="1:5" r="5">
      <c t="s" s="4" r="A5">
        <v>216</v>
      </c>
      <c t="n" s="7" r="B5">
        <v>51</v>
      </c>
      <c t="n" s="7" r="C5">
        <v>39</v>
      </c>
      <c t="n" s="7" r="D5">
        <v>102</v>
      </c>
      <c t="n" s="7" r="E5">
        <v>77</v>
      </c>
    </row>
    <row spans="1:5" r="6">
      <c t="s" s="4" r="A6">
        <v>217</v>
      </c>
      <c t="n" s="5" r="B6">
        <v>77</v>
      </c>
      <c t="n" s="5" r="C6">
        <v>80</v>
      </c>
      <c t="n" s="5" r="D6">
        <v>154</v>
      </c>
      <c t="n" s="5" r="E6">
        <v>159</v>
      </c>
    </row>
    <row spans="1:5" r="7">
      <c t="s" s="4" r="A7">
        <v>218</v>
      </c>
      <c t="n" s="5" r="B7">
        <v>-96</v>
      </c>
      <c t="n" s="5" r="C7">
        <v>-91</v>
      </c>
      <c t="n" s="5" r="D7">
        <v>-193</v>
      </c>
      <c t="n" s="5" r="E7">
        <v>-182</v>
      </c>
    </row>
    <row spans="1:5" r="8">
      <c t="s" s="4" r="A8">
        <v>219</v>
      </c>
      <c t="n" s="5" r="B8">
        <v>4</v>
      </c>
      <c t="n" s="5" r="C8">
        <v>5</v>
      </c>
      <c t="n" s="5" r="D8">
        <v>8</v>
      </c>
      <c t="n" s="5" r="E8">
        <v>11</v>
      </c>
    </row>
    <row spans="1:5" r="9">
      <c t="s" s="4" r="A9">
        <v>220</v>
      </c>
      <c t="n" s="5" r="B9">
        <v>49</v>
      </c>
      <c t="n" s="5" r="C9">
        <v>43</v>
      </c>
      <c t="n" s="5" r="D9">
        <v>99</v>
      </c>
      <c t="n" s="5" r="E9">
        <v>86</v>
      </c>
    </row>
    <row spans="1:5" r="10">
      <c t="s" s="4" r="A10">
        <v>221</v>
      </c>
      <c t="n" s="5" r="B10">
        <v>85</v>
      </c>
      <c t="n" s="5" r="C10">
        <v>76</v>
      </c>
      <c t="n" s="5" r="D10">
        <v>170</v>
      </c>
      <c t="n" s="5" r="E10">
        <v>151</v>
      </c>
    </row>
    <row spans="1:5" r="11">
      <c t="s" s="4" r="A11">
        <v>222</v>
      </c>
    </row>
    <row spans="1:5" r="12">
      <c t="s" s="3" r="A12">
        <v>215</v>
      </c>
    </row>
    <row spans="1:5" r="13">
      <c t="s" s="4" r="A13">
        <v>216</v>
      </c>
      <c t="n" s="5" r="B13">
        <v>4</v>
      </c>
      <c t="n" s="5" r="C13">
        <v>2</v>
      </c>
      <c t="n" s="5" r="D13">
        <v>8</v>
      </c>
      <c t="n" s="5" r="E13">
        <v>5</v>
      </c>
    </row>
    <row spans="1:5" r="14">
      <c t="s" s="4" r="A14">
        <v>217</v>
      </c>
      <c t="n" s="5" r="B14">
        <v>6</v>
      </c>
      <c t="n" s="5" r="C14">
        <v>6</v>
      </c>
      <c t="n" s="5" r="D14">
        <v>12</v>
      </c>
      <c t="n" s="5" r="E14">
        <v>12</v>
      </c>
    </row>
    <row spans="1:5" r="15">
      <c t="s" s="4" r="A15">
        <v>220</v>
      </c>
      <c t="n" s="5" r="B15">
        <v>3</v>
      </c>
      <c t="n" s="5" r="C15">
        <v>2</v>
      </c>
      <c t="n" s="5" r="D15">
        <v>6</v>
      </c>
      <c t="n" s="5" r="E15">
        <v>4</v>
      </c>
    </row>
    <row spans="1:5" r="16">
      <c t="s" s="4" r="A16">
        <v>221</v>
      </c>
      <c t="n" s="7" r="B16">
        <v>13</v>
      </c>
      <c t="n" s="7" r="C16">
        <v>10</v>
      </c>
      <c t="n" s="7" r="D16">
        <v>26</v>
      </c>
      <c t="n" s="7" r="E16">
        <v>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3</v>
      </c>
      <c t="s" s="2" r="B1">
        <v>23</v>
      </c>
      <c t="s" s="2" r="D1">
        <v>24</v>
      </c>
    </row>
    <row spans="1:5" r="2">
      <c t="s" s="2" r="B2">
        <v>25</v>
      </c>
      <c t="s" s="2" r="C2">
        <v>26</v>
      </c>
      <c t="s" s="2" r="D2">
        <v>25</v>
      </c>
      <c t="s" s="2" r="E2">
        <v>26</v>
      </c>
    </row>
    <row spans="1:5" r="3">
      <c t="s" s="4" r="A3">
        <v>224</v>
      </c>
      <c t="n" s="7" r="B3">
        <v>20</v>
      </c>
      <c t="n" s="7" r="C3">
        <v>20</v>
      </c>
      <c t="n" s="7" r="D3">
        <v>43</v>
      </c>
      <c t="n" s="7" r="E3">
        <v>41</v>
      </c>
    </row>
    <row spans="1:5" r="4">
      <c t="s" s="4" r="A4">
        <v>225</v>
      </c>
      <c t="n" s="5" r="B4">
        <v>-15</v>
      </c>
      <c t="n" s="5" r="C4">
        <v>-20</v>
      </c>
      <c t="n" s="5" r="D4">
        <v>-38</v>
      </c>
      <c t="n" s="5" r="E4">
        <v>-41</v>
      </c>
    </row>
    <row spans="1:5" r="5">
      <c t="s" s="4" r="A5">
        <v>226</v>
      </c>
      <c t="n" s="5" r="B5">
        <v>5</v>
      </c>
      <c t="n" s="5" r="D5">
        <v>5</v>
      </c>
    </row>
    <row spans="1:5" r="6">
      <c t="s" s="4" r="A6">
        <v>227</v>
      </c>
      <c t="n" s="5" r="C6">
        <v>2</v>
      </c>
      <c t="n" s="5" r="D6">
        <v>3</v>
      </c>
      <c t="n" s="5" r="E6">
        <v>4</v>
      </c>
    </row>
    <row spans="1:5" r="7">
      <c t="s" s="4" r="A7">
        <v>228</v>
      </c>
      <c t="n" s="7" r="B7">
        <v>5</v>
      </c>
      <c t="n" s="7" r="C7">
        <v>2</v>
      </c>
      <c t="n" s="7" r="D7">
        <v>8</v>
      </c>
      <c t="n" s="7" r="E7">
        <v>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229</v>
      </c>
      <c t="s" s="2" r="B1">
        <v>1</v>
      </c>
    </row>
    <row spans="1:2" r="2">
      <c t="s" s="3" r="A2">
        <v>230</v>
      </c>
    </row>
    <row spans="1:2" r="3">
      <c t="s" s="4" r="A3">
        <v>231</v>
      </c>
      <c t="n" s="7" r="B3">
        <v>500000000</v>
      </c>
    </row>
    <row spans="1:2" r="4">
      <c t="s" s="4" r="A4">
        <v>232</v>
      </c>
      <c t="s" s="4" r="B4">
        <v>233</v>
      </c>
    </row>
    <row spans="1:2" r="5">
      <c t="s" s="4" r="A5">
        <v>234</v>
      </c>
      <c t="n" s="7" r="B5">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spans="1:4" r="1">
      <c t="s" s="1" r="A1">
        <v>235</v>
      </c>
      <c t="s" s="2" r="C1">
        <v>25</v>
      </c>
      <c t="s" s="2" r="D1">
        <v>72</v>
      </c>
    </row>
    <row spans="1:4" r="2">
      <c t="s" s="3" r="A2">
        <v>236</v>
      </c>
    </row>
    <row spans="1:4" r="3">
      <c t="s" s="4" r="A3">
        <v>113</v>
      </c>
      <c t="n" s="7" r="C3">
        <v>5852</v>
      </c>
      <c t="n" s="7" r="D3">
        <v>4746</v>
      </c>
    </row>
    <row spans="1:4" r="4">
      <c t="s" s="4" r="A4">
        <v>237</v>
      </c>
      <c t="n" s="5" r="C4">
        <v>156</v>
      </c>
      <c t="n" s="5" r="D4">
        <v>167</v>
      </c>
    </row>
    <row spans="1:4" r="5">
      <c t="s" s="4" r="A5">
        <v>238</v>
      </c>
      <c t="s" s="4" r="B5">
        <v>53</v>
      </c>
      <c t="n" s="7" r="C5">
        <v>6008</v>
      </c>
      <c t="n" s="7" r="D5">
        <v>4913</v>
      </c>
    </row>
    <row spans="1:4" r="6">
      <c t="n" r="A6"/>
    </row>
    <row spans="1:4" r="7">
      <c t="s" s="4" r="A7">
        <v>53</v>
      </c>
      <c t="s" s="4" r="B7">
        <v>105</v>
      </c>
    </row>
  </sheetData>
  <mergeCells count="3">
    <mergeCell ref="A1:B1"/>
    <mergeCell ref="A6:C6"/>
    <mergeCell ref="B7:C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s>
  <sheetData>
    <row spans="1:4" r="1">
      <c t="s" s="1" r="A1">
        <v>239</v>
      </c>
      <c t="s" s="2" r="B1">
        <v>240</v>
      </c>
      <c t="s" s="2" r="C1">
        <v>241</v>
      </c>
      <c t="s" s="2" r="D1">
        <v>242</v>
      </c>
    </row>
    <row spans="1:4" r="2">
      <c t="s" s="4" r="A2">
        <v>243</v>
      </c>
    </row>
    <row spans="1:4" r="3">
      <c t="s" s="3" r="A3">
        <v>244</v>
      </c>
    </row>
    <row spans="1:4" r="4">
      <c t="s" s="4" r="A4">
        <v>245</v>
      </c>
      <c t="n" s="10" r="C4">
        <v>500</v>
      </c>
    </row>
    <row spans="1:4" r="5">
      <c t="s" s="4" r="A5">
        <v>246</v>
      </c>
    </row>
    <row spans="1:4" r="6">
      <c t="s" s="3" r="A6">
        <v>244</v>
      </c>
    </row>
    <row spans="1:4" r="7">
      <c t="s" s="4" r="A7">
        <v>247</v>
      </c>
      <c t="n" s="7" r="B7">
        <v>1106</v>
      </c>
    </row>
    <row spans="1:4" r="8">
      <c t="s" s="4" r="A8">
        <v>231</v>
      </c>
      <c t="n" s="7" r="B8">
        <v>6250</v>
      </c>
    </row>
    <row spans="1:4" r="9">
      <c t="s" s="4" r="A9">
        <v>248</v>
      </c>
    </row>
    <row spans="1:4" r="10">
      <c t="s" s="3" r="A10">
        <v>244</v>
      </c>
    </row>
    <row spans="1:4" r="11">
      <c t="s" s="4" r="A11">
        <v>231</v>
      </c>
      <c t="n" s="7" r="D11">
        <v>77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s="1" r="A1">
        <v>249</v>
      </c>
      <c t="s" s="2" r="C1">
        <v>25</v>
      </c>
      <c t="s" s="2" r="D1">
        <v>72</v>
      </c>
    </row>
    <row spans="1:4" r="2">
      <c t="s" s="3" r="A2">
        <v>250</v>
      </c>
    </row>
    <row spans="1:4" r="3">
      <c t="s" s="4" r="A3">
        <v>150</v>
      </c>
      <c t="s" s="4" r="B3">
        <v>53</v>
      </c>
      <c t="n" s="7" r="C3">
        <v>1870</v>
      </c>
      <c t="n" s="7" r="D3">
        <v>1739</v>
      </c>
    </row>
    <row spans="1:4" r="4">
      <c t="s" s="4" r="A4">
        <v>251</v>
      </c>
      <c t="s" s="4" r="B4">
        <v>42</v>
      </c>
      <c t="n" s="5" r="C4">
        <v>1518</v>
      </c>
      <c t="n" s="5" r="D4">
        <v>1325</v>
      </c>
    </row>
    <row spans="1:4" r="5">
      <c t="s" s="4" r="A5">
        <v>252</v>
      </c>
      <c t="n" s="5" r="C5">
        <v>178</v>
      </c>
      <c t="n" s="5" r="D5">
        <v>154</v>
      </c>
    </row>
    <row spans="1:4" r="6">
      <c t="s" s="4" r="A6">
        <v>253</v>
      </c>
      <c t="n" s="5" r="C6">
        <v>407</v>
      </c>
      <c t="n" s="5" r="D6">
        <v>347</v>
      </c>
    </row>
    <row spans="1:4" r="7">
      <c t="s" s="4" r="A7">
        <v>254</v>
      </c>
      <c t="s" s="4" r="B7">
        <v>30</v>
      </c>
      <c t="n" s="7" r="C7">
        <v>3973</v>
      </c>
      <c t="n" s="7" r="D7">
        <v>3565</v>
      </c>
    </row>
    <row spans="1:4" r="8">
      <c t="n" r="A8"/>
    </row>
    <row spans="1:4" r="9">
      <c t="s" s="4" r="A9">
        <v>53</v>
      </c>
      <c t="s" s="4" r="B9">
        <v>255</v>
      </c>
    </row>
    <row spans="1:4" r="10">
      <c t="s" s="4" r="A10">
        <v>42</v>
      </c>
      <c t="s" s="4" r="B10">
        <v>256</v>
      </c>
    </row>
    <row spans="1:4" r="11">
      <c t="s" s="4" r="A11">
        <v>30</v>
      </c>
      <c t="s" s="4" r="B11">
        <v>106</v>
      </c>
    </row>
  </sheetData>
  <mergeCells count="5">
    <mergeCell ref="A1:B1"/>
    <mergeCell ref="A8:C8"/>
    <mergeCell ref="B9:C9"/>
    <mergeCell ref="B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7</v>
      </c>
      <c t="s" s="2" r="B1">
        <v>25</v>
      </c>
      <c t="s" s="2" r="C1">
        <v>72</v>
      </c>
    </row>
    <row spans="1:3" r="2">
      <c t="s" s="3" r="A2">
        <v>250</v>
      </c>
    </row>
    <row spans="1:3" r="3">
      <c t="s" s="4" r="A3">
        <v>258</v>
      </c>
      <c t="n" s="7" r="B3">
        <v>58</v>
      </c>
      <c t="n" s="7" r="C3">
        <v>58</v>
      </c>
    </row>
    <row spans="1:3" r="4">
      <c t="s" s="4" r="A4">
        <v>259</v>
      </c>
      <c t="n" s="7" r="B4">
        <v>143</v>
      </c>
      <c t="n" s="7" r="C4">
        <v>1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0</v>
      </c>
      <c t="s" s="2" r="B1">
        <v>23</v>
      </c>
      <c t="s" s="2" r="D1">
        <v>24</v>
      </c>
    </row>
    <row spans="1:5" r="2">
      <c t="s" s="2" r="B2">
        <v>25</v>
      </c>
      <c t="s" s="2" r="C2">
        <v>26</v>
      </c>
      <c t="s" s="2" r="D2">
        <v>25</v>
      </c>
      <c t="s" s="2" r="E2">
        <v>26</v>
      </c>
    </row>
    <row spans="1:5" r="3">
      <c t="s" s="3" r="A3">
        <v>261</v>
      </c>
    </row>
    <row spans="1:5" r="4">
      <c t="s" s="4" r="A4">
        <v>48</v>
      </c>
      <c t="n" s="7" r="B4">
        <v>120</v>
      </c>
      <c t="n" s="7" r="C4">
        <v>1232</v>
      </c>
      <c t="n" s="7" r="D4">
        <v>541</v>
      </c>
      <c t="n" s="7" r="E4">
        <v>2178</v>
      </c>
    </row>
    <row spans="1:5" r="5">
      <c t="s" s="4" r="A5">
        <v>262</v>
      </c>
      <c t="n" s="11" r="B5">
        <v>847.6</v>
      </c>
      <c t="n" s="11" r="C5">
        <v>847.6</v>
      </c>
      <c t="n" s="11" r="D5">
        <v>847.6</v>
      </c>
      <c t="n" s="11" r="E5">
        <v>847.6</v>
      </c>
    </row>
    <row spans="1:5" r="6">
      <c t="s" s="4" r="A6">
        <v>263</v>
      </c>
      <c t="n" s="8" r="B6">
        <v>0.14</v>
      </c>
      <c t="n" s="8" r="C6">
        <v>1.45</v>
      </c>
      <c t="n" s="8" r="D6">
        <v>0.64</v>
      </c>
      <c t="n" s="8" r="E6">
        <v>2.57</v>
      </c>
    </row>
    <row spans="1:5" r="7">
      <c t="s" s="3" r="A7">
        <v>264</v>
      </c>
    </row>
    <row spans="1:5" r="8">
      <c t="s" s="4" r="A8">
        <v>48</v>
      </c>
      <c t="n" s="7" r="B8">
        <v>120</v>
      </c>
      <c t="n" s="7" r="C8">
        <v>1232</v>
      </c>
      <c t="n" s="7" r="D8">
        <v>541</v>
      </c>
      <c t="n" s="7" r="E8">
        <v>2178</v>
      </c>
    </row>
    <row spans="1:5" r="9">
      <c t="s" s="4" r="A9">
        <v>262</v>
      </c>
      <c t="n" s="11" r="B9">
        <v>847.6</v>
      </c>
      <c t="n" s="11" r="C9">
        <v>847.6</v>
      </c>
      <c t="n" s="11" r="D9">
        <v>847.6</v>
      </c>
      <c t="n" s="11" r="E9">
        <v>847.6</v>
      </c>
    </row>
    <row spans="1:5" r="10">
      <c t="s" s="4" r="A10">
        <v>265</v>
      </c>
      <c t="n" s="11" r="B10">
        <v>3.1</v>
      </c>
      <c t="n" s="11" r="C10">
        <v>3.1</v>
      </c>
      <c t="n" s="5" r="D10">
        <v>3</v>
      </c>
      <c t="n" s="5" r="E10">
        <v>3</v>
      </c>
    </row>
    <row spans="1:5" r="11">
      <c t="s" s="4" r="A11">
        <v>266</v>
      </c>
      <c t="n" s="11" r="B11">
        <v>850.7</v>
      </c>
      <c t="n" s="11" r="C11">
        <v>850.7</v>
      </c>
      <c t="n" s="11" r="D11">
        <v>850.6</v>
      </c>
      <c t="n" s="11" r="E11">
        <v>850.6</v>
      </c>
    </row>
    <row spans="1:5" r="12">
      <c t="s" s="4" r="A12">
        <v>263</v>
      </c>
      <c t="n" s="8" r="B12">
        <v>0.14</v>
      </c>
      <c t="n" s="8" r="C12">
        <v>1.45</v>
      </c>
      <c t="n" s="8" r="D12">
        <v>0.64</v>
      </c>
      <c t="n" s="8" r="E12">
        <v>2.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7</v>
      </c>
      <c t="s" s="2" r="B1">
        <v>23</v>
      </c>
      <c t="s" s="2" r="D1">
        <v>24</v>
      </c>
    </row>
    <row spans="1:5" r="2">
      <c t="s" s="2" r="B2">
        <v>25</v>
      </c>
      <c t="s" s="2" r="C2">
        <v>26</v>
      </c>
      <c t="s" s="2" r="D2">
        <v>25</v>
      </c>
      <c t="s" s="2" r="E2">
        <v>26</v>
      </c>
    </row>
    <row spans="1:5" r="3">
      <c t="s" s="3" r="A3">
        <v>268</v>
      </c>
    </row>
    <row spans="1:5" r="4">
      <c t="s" s="4" r="A4">
        <v>269</v>
      </c>
      <c t="n" s="7" r="D4">
        <v>-2059</v>
      </c>
      <c t="n" s="7" r="E4">
        <v>-1721</v>
      </c>
    </row>
    <row spans="1:5" r="5">
      <c t="s" s="4" r="A5">
        <v>270</v>
      </c>
      <c t="n" s="5" r="D5">
        <v>-176</v>
      </c>
      <c t="n" s="5" r="E5">
        <v>-38</v>
      </c>
    </row>
    <row spans="1:5" r="6">
      <c t="s" s="4" r="A6">
        <v>271</v>
      </c>
      <c t="n" s="7" r="B6">
        <v>42</v>
      </c>
      <c t="n" s="7" r="C6">
        <v>37</v>
      </c>
      <c t="n" s="5" r="D6">
        <v>84</v>
      </c>
      <c t="n" s="5" r="E6">
        <v>75</v>
      </c>
    </row>
    <row spans="1:5" r="7">
      <c t="s" s="4" r="A7">
        <v>272</v>
      </c>
      <c t="n" s="7" r="B7">
        <v>-2151</v>
      </c>
      <c t="n" s="7" r="C7">
        <v>-1684</v>
      </c>
      <c t="n" s="7" r="D7">
        <v>-2151</v>
      </c>
      <c t="n" s="7" r="E7">
        <v>-16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73</v>
      </c>
      <c t="s" s="2" r="C1">
        <v>23</v>
      </c>
      <c t="s" s="2" r="E1">
        <v>24</v>
      </c>
    </row>
    <row spans="1:6" r="2">
      <c t="s" s="2" r="C2">
        <v>25</v>
      </c>
      <c t="s" s="2" r="D2">
        <v>26</v>
      </c>
      <c t="s" s="2" r="E2">
        <v>25</v>
      </c>
      <c t="s" s="2" r="F2">
        <v>26</v>
      </c>
    </row>
    <row spans="1:6" r="3">
      <c t="s" s="4" r="A3">
        <v>274</v>
      </c>
    </row>
    <row spans="1:6" r="4">
      <c t="s" s="3" r="A4">
        <v>275</v>
      </c>
    </row>
    <row spans="1:6" r="5">
      <c t="s" s="4" r="A5">
        <v>276</v>
      </c>
      <c t="s" s="4" r="B5">
        <v>53</v>
      </c>
      <c t="n" s="7" r="C5">
        <v>-56</v>
      </c>
      <c t="n" s="7" r="D5">
        <v>-50</v>
      </c>
      <c t="n" s="7" r="E5">
        <v>-113</v>
      </c>
      <c t="n" s="7" r="F5">
        <v>-101</v>
      </c>
    </row>
    <row spans="1:6" r="6">
      <c t="n" r="A6"/>
    </row>
    <row spans="1:6" r="7">
      <c t="s" s="4" r="A7">
        <v>53</v>
      </c>
      <c t="s" s="4" r="B7">
        <v>277</v>
      </c>
    </row>
  </sheetData>
  <mergeCells count="5">
    <mergeCell ref="A1:B2"/>
    <mergeCell ref="C1:D1"/>
    <mergeCell ref="E1:F1"/>
    <mergeCell ref="A6:E6"/>
    <mergeCell ref="B7:E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23</v>
      </c>
      <c t="s" s="2" r="D1">
        <v>24</v>
      </c>
    </row>
    <row spans="1:5" r="2">
      <c t="s" s="2" r="B2">
        <v>25</v>
      </c>
      <c t="s" s="2" r="C2">
        <v>26</v>
      </c>
      <c t="s" s="2" r="D2">
        <v>25</v>
      </c>
      <c t="s" s="2" r="E2">
        <v>26</v>
      </c>
    </row>
    <row spans="1:5" r="3">
      <c t="s" s="4" r="A3">
        <v>48</v>
      </c>
      <c t="n" s="7" r="B3">
        <v>120</v>
      </c>
      <c t="n" s="7" r="C3">
        <v>1232</v>
      </c>
      <c t="n" s="7" r="D3">
        <v>541</v>
      </c>
      <c t="n" s="7" r="E3">
        <v>2178</v>
      </c>
    </row>
    <row spans="1:5" r="4">
      <c t="s" s="3" r="A4">
        <v>66</v>
      </c>
    </row>
    <row spans="1:5" r="5">
      <c t="s" s="4" r="A5">
        <v>67</v>
      </c>
      <c t="n" s="5" r="D5">
        <v>-176</v>
      </c>
      <c t="n" s="5" r="E5">
        <v>-38</v>
      </c>
    </row>
    <row spans="1:5" r="6">
      <c t="s" s="4" r="A6">
        <v>68</v>
      </c>
      <c t="n" s="5" r="B6">
        <v>42</v>
      </c>
      <c t="n" s="5" r="C6">
        <v>37</v>
      </c>
      <c t="n" s="5" r="D6">
        <v>84</v>
      </c>
      <c t="n" s="5" r="E6">
        <v>75</v>
      </c>
    </row>
    <row spans="1:5" r="7">
      <c t="s" s="4" r="A7">
        <v>69</v>
      </c>
      <c t="n" s="5" r="B7">
        <v>42</v>
      </c>
      <c t="n" s="5" r="C7">
        <v>37</v>
      </c>
      <c t="n" s="5" r="D7">
        <v>-92</v>
      </c>
      <c t="n" s="5" r="E7">
        <v>37</v>
      </c>
    </row>
    <row spans="1:5" r="8">
      <c t="s" s="4" r="A8">
        <v>70</v>
      </c>
      <c t="n" s="7" r="B8">
        <v>162</v>
      </c>
      <c t="n" s="7" r="C8">
        <v>1269</v>
      </c>
      <c t="n" s="7" r="D8">
        <v>449</v>
      </c>
      <c t="n" s="7" r="E8">
        <v>2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8</v>
      </c>
      <c t="s" s="2" r="B1">
        <v>23</v>
      </c>
      <c t="s" s="2" r="D1">
        <v>24</v>
      </c>
    </row>
    <row spans="1:5" r="2">
      <c t="s" s="2" r="B2">
        <v>25</v>
      </c>
      <c t="s" s="2" r="C2">
        <v>26</v>
      </c>
      <c t="s" s="2" r="D2">
        <v>25</v>
      </c>
      <c t="s" s="2" r="E2">
        <v>26</v>
      </c>
    </row>
    <row spans="1:5" r="3">
      <c t="s" s="3" r="A3">
        <v>268</v>
      </c>
    </row>
    <row spans="1:5" r="4">
      <c t="s" s="4" r="A4">
        <v>279</v>
      </c>
      <c t="n" s="7" r="D4">
        <v>-61</v>
      </c>
      <c t="n" s="7" r="E4">
        <v>-13</v>
      </c>
    </row>
    <row spans="1:5" r="5">
      <c t="s" s="4" r="A5">
        <v>276</v>
      </c>
      <c t="n" s="7" r="B5">
        <v>15</v>
      </c>
      <c t="n" s="7" r="C5">
        <v>13</v>
      </c>
      <c t="n" s="5" r="D5">
        <v>30</v>
      </c>
      <c t="n" s="5" r="E5">
        <v>26</v>
      </c>
    </row>
    <row spans="1:5" r="6">
      <c t="s" s="4" r="A6">
        <v>1</v>
      </c>
      <c t="n" s="7" r="B6">
        <v>15</v>
      </c>
      <c t="n" s="7" r="C6">
        <v>13</v>
      </c>
      <c t="n" s="7" r="D6">
        <v>-31</v>
      </c>
      <c t="n" s="7" r="E6">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4"/>
    <col customWidth="1" max="5" min="5" width="14"/>
  </cols>
  <sheetData>
    <row spans="1:5" r="1">
      <c t="s" s="1" r="A1">
        <v>71</v>
      </c>
      <c t="s" s="2" r="C1">
        <v>25</v>
      </c>
      <c t="s" s="2" r="E1">
        <v>72</v>
      </c>
    </row>
    <row spans="1:5" r="2">
      <c t="s" s="3" r="A2">
        <v>73</v>
      </c>
    </row>
    <row spans="1:5" r="3">
      <c t="s" s="4" r="A3">
        <v>74</v>
      </c>
      <c t="n" s="7" r="C3">
        <v>28</v>
      </c>
      <c t="s" s="4" r="D3">
        <v>53</v>
      </c>
      <c t="n" s="7" r="E3">
        <v>215</v>
      </c>
    </row>
    <row spans="1:5" r="4">
      <c t="s" s="4" r="A4">
        <v>75</v>
      </c>
      <c t="s" s="4" r="B4">
        <v>42</v>
      </c>
      <c t="n" s="5" r="C4">
        <v>2105</v>
      </c>
      <c t="n" s="5" r="E4">
        <v>1539</v>
      </c>
    </row>
    <row spans="1:5" r="5">
      <c t="s" s="4" r="A5">
        <v>76</v>
      </c>
      <c t="n" s="5" r="C5">
        <v>1099</v>
      </c>
      <c t="n" s="5" r="E5">
        <v>1121</v>
      </c>
    </row>
    <row spans="1:5" r="6">
      <c t="s" s="4" r="A6">
        <v>77</v>
      </c>
      <c t="n" s="5" r="C6">
        <v>565</v>
      </c>
      <c t="n" s="5" r="E6">
        <v>380</v>
      </c>
    </row>
    <row spans="1:5" r="7">
      <c t="s" s="4" r="A7">
        <v>78</v>
      </c>
      <c t="n" s="5" r="C7">
        <v>377</v>
      </c>
      <c t="n" s="5" r="E7">
        <v>314</v>
      </c>
    </row>
    <row spans="1:5" r="8">
      <c t="s" s="4" r="A8">
        <v>79</v>
      </c>
      <c t="n" s="5" r="C8">
        <v>4174</v>
      </c>
      <c t="n" s="5" r="E8">
        <v>3569</v>
      </c>
    </row>
    <row spans="1:5" r="9">
      <c t="s" s="4" r="A9">
        <v>80</v>
      </c>
      <c t="n" s="5" r="C9">
        <v>1529</v>
      </c>
      <c t="n" s="5" r="E9">
        <v>1406</v>
      </c>
    </row>
    <row spans="1:5" r="10">
      <c t="s" s="4" r="A10">
        <v>81</v>
      </c>
      <c t="n" s="5" r="C10">
        <v>52551</v>
      </c>
      <c t="n" s="5" r="E10">
        <v>50911</v>
      </c>
    </row>
    <row spans="1:5" r="11">
      <c t="s" s="4" r="A11">
        <v>82</v>
      </c>
      <c t="n" s="5" r="C11">
        <v>-15709</v>
      </c>
      <c t="n" s="5" r="E11">
        <v>-15337</v>
      </c>
    </row>
    <row spans="1:5" r="12">
      <c t="s" s="4" r="A12">
        <v>83</v>
      </c>
      <c t="n" s="5" r="C12">
        <v>36842</v>
      </c>
      <c t="n" s="5" r="E12">
        <v>35574</v>
      </c>
    </row>
    <row spans="1:5" r="13">
      <c t="s" s="4" r="A13">
        <v>84</v>
      </c>
      <c t="n" s="5" r="C13">
        <v>224</v>
      </c>
      <c t="n" s="5" r="E13">
        <v>224</v>
      </c>
    </row>
    <row spans="1:5" r="14">
      <c t="s" s="4" r="A14">
        <v>85</v>
      </c>
      <c t="n" s="5" r="C14">
        <v>65</v>
      </c>
      <c t="n" s="5" r="E14">
        <v>57</v>
      </c>
    </row>
    <row spans="1:5" r="15">
      <c t="s" s="4" r="A15">
        <v>86</v>
      </c>
      <c t="n" s="5" r="C15">
        <v>42834</v>
      </c>
      <c t="n" s="5" r="E15">
        <v>40830</v>
      </c>
    </row>
    <row spans="1:5" r="16">
      <c t="s" s="3" r="A16">
        <v>87</v>
      </c>
    </row>
    <row spans="1:5" r="17">
      <c t="s" s="4" r="A17">
        <v>88</v>
      </c>
      <c t="s" s="4" r="B17">
        <v>30</v>
      </c>
      <c t="n" s="5" r="C17">
        <v>1976</v>
      </c>
      <c t="n" s="5" r="E17">
        <v>1978</v>
      </c>
    </row>
    <row spans="1:5" r="18">
      <c t="s" s="4" r="A18">
        <v>89</v>
      </c>
      <c t="s" s="4" r="B18">
        <v>42</v>
      </c>
      <c t="n" s="5" r="C18">
        <v>3606</v>
      </c>
      <c t="n" s="5" r="E18">
        <v>3969</v>
      </c>
    </row>
    <row spans="1:5" r="19">
      <c t="s" s="4" r="A19">
        <v>90</v>
      </c>
      <c t="n" s="5" r="C19">
        <v>366</v>
      </c>
      <c t="n" s="5" r="E19">
        <v>34</v>
      </c>
    </row>
    <row spans="1:5" r="20">
      <c t="s" s="4" r="A20">
        <v>91</v>
      </c>
      <c t="n" s="5" r="C20">
        <v>5948</v>
      </c>
      <c t="n" s="5" r="E20">
        <v>5981</v>
      </c>
    </row>
    <row spans="1:5" r="21">
      <c t="s" s="4" r="A21">
        <v>92</v>
      </c>
      <c t="s" s="4" r="B21">
        <v>31</v>
      </c>
      <c t="n" s="5" r="C21">
        <v>6008</v>
      </c>
      <c t="n" s="5" r="E21">
        <v>4913</v>
      </c>
    </row>
    <row spans="1:5" r="22">
      <c t="s" s="4" r="A22">
        <v>93</v>
      </c>
      <c t="s" s="4" r="B22">
        <v>37</v>
      </c>
      <c t="n" s="5" r="C22">
        <v>3973</v>
      </c>
      <c t="n" s="5" r="E22">
        <v>3565</v>
      </c>
    </row>
    <row spans="1:5" r="23">
      <c t="s" s="4" r="A23">
        <v>94</v>
      </c>
      <c t="n" s="5" r="C23">
        <v>4146</v>
      </c>
      <c t="n" s="5" r="E23">
        <v>3841</v>
      </c>
    </row>
    <row spans="1:5" r="24">
      <c t="s" s="4" r="A24">
        <v>95</v>
      </c>
      <c t="n" s="5" r="C24">
        <v>20075</v>
      </c>
      <c t="n" s="5" r="E24">
        <v>18300</v>
      </c>
    </row>
    <row spans="1:5" r="25">
      <c t="s" s="3" r="A25">
        <v>96</v>
      </c>
    </row>
    <row spans="1:5" r="26">
      <c t="s" s="4" r="A26">
        <v>97</v>
      </c>
      <c t="s" s="4" r="B26">
        <v>39</v>
      </c>
      <c t="n" s="5" r="C26">
        <v>1566</v>
      </c>
      <c t="n" s="5" r="E26">
        <v>1566</v>
      </c>
    </row>
    <row spans="1:5" r="27">
      <c t="s" s="4" r="A27">
        <v>98</v>
      </c>
      <c t="n" s="5" r="C27">
        <v>23344</v>
      </c>
      <c t="n" s="5" r="E27">
        <v>23023</v>
      </c>
    </row>
    <row spans="1:5" r="28">
      <c t="s" s="4" r="A28">
        <v>99</v>
      </c>
      <c t="n" s="5" r="C28">
        <v>-2151</v>
      </c>
      <c t="n" s="5" r="E28">
        <v>-2059</v>
      </c>
    </row>
    <row spans="1:5" r="29">
      <c t="s" s="4" r="A29">
        <v>100</v>
      </c>
      <c t="n" s="5" r="C29">
        <v>22759</v>
      </c>
      <c t="n" s="5" r="E29">
        <v>22530</v>
      </c>
    </row>
    <row spans="1:5" r="30">
      <c t="s" s="4" r="A30">
        <v>101</v>
      </c>
      <c t="n" s="7" r="C30">
        <v>42834</v>
      </c>
      <c t="n" s="7" r="E30">
        <v>40830</v>
      </c>
    </row>
    <row spans="1:5" r="31">
      <c t="n" r="A31"/>
    </row>
    <row spans="1:5" r="32">
      <c t="s" s="4" r="A32">
        <v>53</v>
      </c>
      <c t="s" s="4" r="B32">
        <v>102</v>
      </c>
    </row>
    <row spans="1:5" r="33">
      <c t="s" s="4" r="A33">
        <v>42</v>
      </c>
      <c t="s" s="4" r="B33">
        <v>103</v>
      </c>
    </row>
    <row spans="1:5" r="34">
      <c t="s" s="4" r="A34">
        <v>30</v>
      </c>
      <c t="s" s="4" r="B34">
        <v>104</v>
      </c>
    </row>
    <row spans="1:5" r="35">
      <c t="s" s="4" r="A35">
        <v>31</v>
      </c>
      <c t="s" s="4" r="B35">
        <v>105</v>
      </c>
    </row>
    <row spans="1:5" r="36">
      <c t="s" s="4" r="A36">
        <v>37</v>
      </c>
      <c t="s" s="4" r="B36">
        <v>106</v>
      </c>
    </row>
    <row spans="1:5" r="37">
      <c t="s" s="4" r="A37">
        <v>39</v>
      </c>
      <c t="s" s="4" r="B37">
        <v>107</v>
      </c>
    </row>
  </sheetData>
  <mergeCells count="9">
    <mergeCell ref="A1:B1"/>
    <mergeCell ref="C1:D1"/>
    <mergeCell ref="A31:D31"/>
    <mergeCell ref="B32:D32"/>
    <mergeCell ref="B33:D33"/>
    <mergeCell ref="B34:D34"/>
    <mergeCell ref="B35:D35"/>
    <mergeCell ref="B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v>
      </c>
      <c t="s" s="2" r="B1">
        <v>25</v>
      </c>
      <c t="s" s="2" r="C1">
        <v>72</v>
      </c>
    </row>
    <row spans="1:3" r="2">
      <c t="s" s="4" r="A2">
        <v>109</v>
      </c>
      <c t="n" s="7" r="B2">
        <v>75</v>
      </c>
      <c t="n" s="7" r="C2">
        <v>75</v>
      </c>
    </row>
    <row spans="1:3" r="3">
      <c t="s" s="4" r="A3">
        <v>110</v>
      </c>
      <c t="n" s="7" r="B3">
        <v>249</v>
      </c>
      <c t="n" s="7" r="C3">
        <v>-174</v>
      </c>
    </row>
    <row spans="1:3" r="4">
      <c t="s" s="4" r="A4">
        <v>111</v>
      </c>
      <c t="n" s="5" r="B4">
        <v>1100</v>
      </c>
      <c t="n" s="5" r="C4">
        <v>1100</v>
      </c>
    </row>
    <row spans="1:3" r="5">
      <c t="s" s="4" r="A5">
        <v>112</v>
      </c>
      <c t="n" s="5" r="B5">
        <v>848</v>
      </c>
      <c t="n" s="5" r="C5">
        <v>848</v>
      </c>
    </row>
    <row spans="1:3" r="6">
      <c t="s" s="4" r="A6">
        <v>113</v>
      </c>
    </row>
    <row spans="1:3" r="7">
      <c t="s" s="4" r="A7">
        <v>114</v>
      </c>
      <c t="n" s="7" r="B7">
        <v>5852</v>
      </c>
      <c t="n" s="7" r="C7">
        <v>4746</v>
      </c>
    </row>
    <row spans="1:3" r="8">
      <c t="s" s="4" r="A8">
        <v>115</v>
      </c>
    </row>
    <row spans="1:3" r="9">
      <c t="s" s="4" r="A9">
        <v>114</v>
      </c>
      <c t="n" s="7" r="B9">
        <v>208</v>
      </c>
      <c t="n" s="7" r="C9">
        <v>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spans="1:6" r="1">
      <c t="s" s="1" r="A1">
        <v>116</v>
      </c>
      <c t="s" s="2" r="C1">
        <v>23</v>
      </c>
      <c t="s" s="2" r="E1">
        <v>24</v>
      </c>
    </row>
    <row spans="1:6" r="2">
      <c t="s" s="2" r="C2">
        <v>25</v>
      </c>
      <c t="s" s="2" r="D2">
        <v>26</v>
      </c>
      <c t="s" s="2" r="E2">
        <v>25</v>
      </c>
      <c t="s" s="2" r="F2">
        <v>26</v>
      </c>
    </row>
    <row spans="1:6" r="3">
      <c t="s" s="3" r="A3">
        <v>117</v>
      </c>
    </row>
    <row spans="1:6" r="4">
      <c t="s" s="4" r="A4">
        <v>48</v>
      </c>
      <c t="n" s="7" r="C4">
        <v>120</v>
      </c>
      <c t="n" s="7" r="D4">
        <v>1232</v>
      </c>
      <c t="n" s="7" r="E4">
        <v>541</v>
      </c>
      <c t="n" s="7" r="F4">
        <v>2178</v>
      </c>
    </row>
    <row spans="1:6" r="5">
      <c t="s" s="3" r="A5">
        <v>118</v>
      </c>
    </row>
    <row spans="1:6" r="6">
      <c t="s" s="4" r="A6">
        <v>43</v>
      </c>
      <c t="n" s="5" r="C6">
        <v>335</v>
      </c>
      <c t="n" s="5" r="D6">
        <v>280</v>
      </c>
      <c t="n" s="5" r="E6">
        <v>652</v>
      </c>
      <c t="n" s="5" r="F6">
        <v>560</v>
      </c>
    </row>
    <row spans="1:6" r="7">
      <c t="s" s="4" r="A7">
        <v>119</v>
      </c>
      <c t="n" s="5" r="C7">
        <v>-25</v>
      </c>
      <c t="n" s="5" r="D7">
        <v>-640</v>
      </c>
      <c t="n" s="5" r="E7">
        <v>-51</v>
      </c>
      <c t="n" s="5" r="F7">
        <v>-660</v>
      </c>
    </row>
    <row spans="1:6" r="8">
      <c t="s" s="4" r="A8">
        <v>120</v>
      </c>
      <c t="n" s="5" r="C8">
        <v>254</v>
      </c>
      <c t="n" s="5" r="D8">
        <v>221</v>
      </c>
      <c t="n" s="5" r="E8">
        <v>272</v>
      </c>
      <c t="n" s="5" r="F8">
        <v>226</v>
      </c>
    </row>
    <row spans="1:6" r="9">
      <c t="s" s="3" r="A9">
        <v>121</v>
      </c>
    </row>
    <row spans="1:6" r="10">
      <c t="s" s="4" r="A10">
        <v>122</v>
      </c>
      <c t="n" s="5" r="C10">
        <v>-353</v>
      </c>
      <c t="n" s="5" r="D10">
        <v>333</v>
      </c>
      <c t="n" s="5" r="E10">
        <v>-566</v>
      </c>
      <c t="n" s="5" r="F10">
        <v>-321</v>
      </c>
    </row>
    <row spans="1:6" r="11">
      <c t="s" s="4" r="A11">
        <v>123</v>
      </c>
      <c t="n" s="5" r="C11">
        <v>-148</v>
      </c>
      <c t="n" s="5" r="D11">
        <v>-145</v>
      </c>
      <c t="n" s="5" r="E11">
        <v>-163</v>
      </c>
      <c t="n" s="5" r="F11">
        <v>-173</v>
      </c>
    </row>
    <row spans="1:6" r="12">
      <c t="s" s="4" r="A12">
        <v>90</v>
      </c>
      <c t="n" s="5" r="C12">
        <v>148</v>
      </c>
      <c t="n" s="5" r="D12">
        <v>-109</v>
      </c>
      <c t="n" s="5" r="E12">
        <v>332</v>
      </c>
      <c t="n" s="5" r="F12">
        <v>-17</v>
      </c>
    </row>
    <row spans="1:6" r="13">
      <c t="s" s="4" r="A13">
        <v>124</v>
      </c>
      <c t="n" s="5" r="C13">
        <v>23</v>
      </c>
      <c t="n" s="5" r="D13">
        <v>-239</v>
      </c>
      <c t="n" s="5" r="E13">
        <v>-363</v>
      </c>
      <c t="n" s="5" r="F13">
        <v>196</v>
      </c>
    </row>
    <row spans="1:6" r="14">
      <c t="s" s="4" r="A14">
        <v>125</v>
      </c>
      <c t="s" s="4" r="B14">
        <v>53</v>
      </c>
      <c t="n" s="5" r="C14">
        <v>23</v>
      </c>
      <c t="n" s="5" r="D14">
        <v>66</v>
      </c>
      <c t="n" s="5" r="E14">
        <v>4</v>
      </c>
      <c t="n" s="5" r="F14">
        <v>95</v>
      </c>
    </row>
    <row spans="1:6" r="15">
      <c t="s" s="4" r="A15">
        <v>126</v>
      </c>
      <c t="n" s="5" r="C15">
        <v>377</v>
      </c>
      <c t="n" s="5" r="D15">
        <v>999</v>
      </c>
      <c t="n" s="5" r="E15">
        <v>658</v>
      </c>
      <c t="n" s="5" r="F15">
        <v>2084</v>
      </c>
    </row>
    <row spans="1:6" r="16">
      <c t="s" s="3" r="A16">
        <v>127</v>
      </c>
    </row>
    <row spans="1:6" r="17">
      <c t="s" s="4" r="A17">
        <v>128</v>
      </c>
      <c t="n" s="5" r="C17">
        <v>-773</v>
      </c>
      <c t="n" s="5" r="D17">
        <v>-1295</v>
      </c>
      <c t="n" s="5" r="E17">
        <v>-1784</v>
      </c>
      <c t="n" s="5" r="F17">
        <v>-2501</v>
      </c>
    </row>
    <row spans="1:6" r="18">
      <c t="s" s="4" r="A18">
        <v>129</v>
      </c>
      <c t="n" s="5" r="C18">
        <v>65</v>
      </c>
      <c t="n" s="5" r="D18">
        <v>732</v>
      </c>
      <c t="n" s="5" r="E18">
        <v>90</v>
      </c>
      <c t="n" s="5" r="F18">
        <v>807</v>
      </c>
    </row>
    <row spans="1:6" r="19">
      <c t="s" s="4" r="A19">
        <v>130</v>
      </c>
      <c t="n" s="5" r="C19">
        <v>-16</v>
      </c>
      <c t="n" s="5" r="D19">
        <v>-32</v>
      </c>
      <c t="n" s="5" r="E19">
        <v>-32</v>
      </c>
      <c t="n" s="5" r="F19">
        <v>-44</v>
      </c>
    </row>
    <row spans="1:6" r="20">
      <c t="s" s="4" r="A20">
        <v>131</v>
      </c>
      <c t="n" s="5" r="C20">
        <v>-724</v>
      </c>
      <c t="n" s="5" r="D20">
        <v>-595</v>
      </c>
      <c t="n" s="5" r="E20">
        <v>-1726</v>
      </c>
      <c t="n" s="5" r="F20">
        <v>-1738</v>
      </c>
    </row>
    <row spans="1:6" r="21">
      <c t="s" s="3" r="A21">
        <v>132</v>
      </c>
    </row>
    <row spans="1:6" r="22">
      <c t="s" s="4" r="A22">
        <v>133</v>
      </c>
      <c t="n" s="5" r="C22">
        <v>40</v>
      </c>
      <c t="n" s="5" r="D22">
        <v>-223</v>
      </c>
      <c t="n" s="5" r="E22">
        <v>1</v>
      </c>
      <c t="n" s="5" r="F22">
        <v>-223</v>
      </c>
    </row>
    <row spans="1:6" r="23">
      <c t="s" s="4" r="A23">
        <v>134</v>
      </c>
      <c t="n" s="5" r="C23">
        <v>389</v>
      </c>
      <c t="n" s="5" r="E23">
        <v>1106</v>
      </c>
    </row>
    <row spans="1:6" r="24">
      <c t="s" s="4" r="A24">
        <v>135</v>
      </c>
      <c t="n" s="5" r="C24">
        <v>-4</v>
      </c>
      <c t="n" s="5" r="D24">
        <v>-2</v>
      </c>
      <c t="n" s="5" r="E24">
        <v>-6</v>
      </c>
      <c t="n" s="5" r="F24">
        <v>-4</v>
      </c>
    </row>
    <row spans="1:6" r="25">
      <c t="s" s="4" r="A25">
        <v>136</v>
      </c>
      <c t="n" s="5" r="C25">
        <v>-110</v>
      </c>
      <c t="n" s="5" r="D25">
        <v>-110</v>
      </c>
      <c t="n" s="5" r="E25">
        <v>-220</v>
      </c>
      <c t="n" s="5" r="F25">
        <v>-220</v>
      </c>
    </row>
    <row spans="1:6" r="26">
      <c t="s" s="4" r="A26">
        <v>137</v>
      </c>
      <c t="n" s="5" r="C26">
        <v>315</v>
      </c>
      <c t="n" s="5" r="D26">
        <v>-335</v>
      </c>
      <c t="n" s="5" r="E26">
        <v>881</v>
      </c>
      <c t="n" s="5" r="F26">
        <v>-447</v>
      </c>
    </row>
    <row spans="1:6" r="27">
      <c t="s" s="4" r="A27">
        <v>138</v>
      </c>
      <c t="n" s="5" r="C27">
        <v>-32</v>
      </c>
      <c t="n" s="5" r="D27">
        <v>69</v>
      </c>
      <c t="n" s="5" r="E27">
        <v>-187</v>
      </c>
      <c t="n" s="5" r="F27">
        <v>-101</v>
      </c>
    </row>
    <row spans="1:6" r="28">
      <c t="s" s="4" r="A28">
        <v>139</v>
      </c>
      <c t="n" s="5" r="C28">
        <v>60</v>
      </c>
      <c t="n" s="5" r="D28">
        <v>102</v>
      </c>
      <c t="n" s="5" r="E28">
        <v>215</v>
      </c>
      <c t="n" s="5" r="F28">
        <v>272</v>
      </c>
    </row>
    <row spans="1:6" r="29">
      <c t="s" s="4" r="A29">
        <v>140</v>
      </c>
      <c t="s" s="4" r="B29">
        <v>42</v>
      </c>
      <c t="n" s="7" r="C29">
        <v>28</v>
      </c>
      <c t="n" s="7" r="D29">
        <v>171</v>
      </c>
      <c t="n" s="7" r="E29">
        <v>28</v>
      </c>
      <c t="n" s="7" r="F29">
        <v>171</v>
      </c>
    </row>
    <row spans="1:6" r="30">
      <c t="n" r="A30"/>
    </row>
    <row spans="1:6" r="31">
      <c t="s" s="4" r="A31">
        <v>53</v>
      </c>
      <c t="s" s="4" r="B31">
        <v>141</v>
      </c>
    </row>
    <row spans="1:6" r="32">
      <c t="s" s="4" r="A32">
        <v>42</v>
      </c>
      <c t="s" s="4" r="B32">
        <v>102</v>
      </c>
    </row>
  </sheetData>
  <mergeCells count="6">
    <mergeCell ref="A1:B2"/>
    <mergeCell ref="C1:D1"/>
    <mergeCell ref="E1:F1"/>
    <mergeCell ref="A30:E30"/>
    <mergeCell ref="B31:E31"/>
    <mergeCell ref="B32:E3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2</v>
      </c>
      <c t="s" s="2" r="B1">
        <v>23</v>
      </c>
      <c t="s" s="2" r="D1">
        <v>24</v>
      </c>
    </row>
    <row spans="1:5" r="2">
      <c t="s" s="2" r="B2">
        <v>25</v>
      </c>
      <c t="s" s="2" r="C2">
        <v>26</v>
      </c>
      <c t="s" s="2" r="D2">
        <v>25</v>
      </c>
      <c t="s" s="2" r="E2">
        <v>26</v>
      </c>
    </row>
    <row spans="1:5" r="3">
      <c t="s" s="4" r="A3">
        <v>143</v>
      </c>
      <c t="n" s="7" r="B3">
        <v>-69</v>
      </c>
      <c t="n" s="7" r="C3">
        <v>-96</v>
      </c>
      <c t="n" s="7" r="D3">
        <v>-132</v>
      </c>
      <c t="n" s="7" r="E3">
        <v>-17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44</v>
      </c>
      <c t="s" s="2" r="B1">
        <v>24</v>
      </c>
    </row>
    <row spans="1:2" r="2">
      <c t="s" s="2" r="B2">
        <v>25</v>
      </c>
    </row>
    <row spans="1:2" r="3">
      <c t="s" s="4" r="A3">
        <v>144</v>
      </c>
      <c t="s" s="4" r="B3">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Statement Of Incom</vt:lpstr>
      <vt:lpstr>Consolidated Statement Of Inco3</vt:lpstr>
      <vt:lpstr>Consolidated Statement of Compr</vt:lpstr>
      <vt:lpstr>Consolidated Balance Sheet (U.S</vt:lpstr>
      <vt:lpstr>Consolidated Balance Sheet (U.6</vt:lpstr>
      <vt:lpstr>Consolidated Statement of Cash </vt:lpstr>
      <vt:lpstr>Consolidated Statement of Cash8</vt:lpstr>
      <vt:lpstr>Basis of financial statement pr</vt:lpstr>
      <vt:lpstr>Business segments</vt:lpstr>
      <vt:lpstr>Investment and other income</vt:lpstr>
      <vt:lpstr>Employee retirement benefits</vt:lpstr>
      <vt:lpstr>Financing costs and additional </vt:lpstr>
      <vt:lpstr>Long-term debt</vt:lpstr>
      <vt:lpstr>Other long-term obligations</vt:lpstr>
      <vt:lpstr>Net income per share</vt:lpstr>
      <vt:lpstr>Other comprehensive income info</vt:lpstr>
      <vt:lpstr>Recently Issued Accounting Stan</vt:lpstr>
      <vt:lpstr>Business segments (Tables)</vt:lpstr>
      <vt:lpstr>Investment and other income (Ta</vt:lpstr>
      <vt:lpstr>Employee retirement benefits (T</vt:lpstr>
      <vt:lpstr>Financing costs and additiona22</vt:lpstr>
      <vt:lpstr>Long-term debt (Tables)</vt:lpstr>
      <vt:lpstr>Other long-term obligations (Ta</vt:lpstr>
      <vt:lpstr>Net income per share (Tables)</vt:lpstr>
      <vt:lpstr>Other comprehensive income in26</vt:lpstr>
      <vt:lpstr>Business Segments (Detail)</vt:lpstr>
      <vt:lpstr>Business Segments (Parenthetica</vt:lpstr>
      <vt:lpstr>Gains and Losses on Asset Sales</vt:lpstr>
      <vt:lpstr>Components of Net Periodic Bene</vt:lpstr>
      <vt:lpstr>Financing Costs and Additiona31</vt:lpstr>
      <vt:lpstr>Financing Costs and Additiona32</vt:lpstr>
      <vt:lpstr>Long Term Debt (Detail)</vt:lpstr>
      <vt:lpstr>Long Term Debt - Additional Inf</vt:lpstr>
      <vt:lpstr>Other Long-Term Obligations (De</vt:lpstr>
      <vt:lpstr>Other Long-Term Obligations (Pa</vt:lpstr>
      <vt:lpstr>Net Income Per Share (Detail)</vt:lpstr>
      <vt:lpstr>Changes in Accumulated Other Co</vt:lpstr>
      <vt:lpstr>Amounts Reclassified Out of Acc</vt:lpstr>
      <vt:lpstr>Income Tax Expense_(Credit) 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2:03:11Z</dcterms:created>
  <dcterms:modified xmlns:dcterms="http://purl.org/dc/terms/" xmlns:xsi="http://www.w3.org/2001/XMLSchema-instance" xsi:type="dcterms:W3CDTF">2015-08-05T12:03:11Z</dcterms:modified>
  <dc:title xmlns:dc="http://purl.org/dc/elements/1.1/">Untitled</dc:title>
  <dc:description xmlns:dc="http://purl.org/dc/elements/1.1/"/>
  <dc:subject xmlns:dc="http://purl.org/dc/elements/1.1/"/>
  <cp:keywords/>
  <cp:category/>
</cp:coreProperties>
</file>